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Principal Activities and Org"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ccounts Receivable, Net" sheetId="10" state="visible" r:id="rId10"/>
    <sheet xmlns:r="http://schemas.openxmlformats.org/officeDocument/2006/relationships" name="5. Inventories, Net" sheetId="11" state="visible" r:id="rId11"/>
    <sheet xmlns:r="http://schemas.openxmlformats.org/officeDocument/2006/relationships" name="6. Advance to Suppliers" sheetId="12" state="visible" r:id="rId12"/>
    <sheet xmlns:r="http://schemas.openxmlformats.org/officeDocument/2006/relationships" name="7. Prepaid Expenses and Other A" sheetId="13" state="visible" r:id="rId13"/>
    <sheet xmlns:r="http://schemas.openxmlformats.org/officeDocument/2006/relationships" name="8. Property and Equipment, Net" sheetId="14" state="visible" r:id="rId14"/>
    <sheet xmlns:r="http://schemas.openxmlformats.org/officeDocument/2006/relationships" name="9. Goodwill" sheetId="15" state="visible" r:id="rId15"/>
    <sheet xmlns:r="http://schemas.openxmlformats.org/officeDocument/2006/relationships" name="10. Intangible Assets, Net" sheetId="16" state="visible" r:id="rId16"/>
    <sheet xmlns:r="http://schemas.openxmlformats.org/officeDocument/2006/relationships" name="11. Leases" sheetId="17" state="visible" r:id="rId17"/>
    <sheet xmlns:r="http://schemas.openxmlformats.org/officeDocument/2006/relationships" name="12. Other Payables and Accrued " sheetId="18" state="visible" r:id="rId18"/>
    <sheet xmlns:r="http://schemas.openxmlformats.org/officeDocument/2006/relationships" name="13. Taxation" sheetId="19" state="visible" r:id="rId19"/>
    <sheet xmlns:r="http://schemas.openxmlformats.org/officeDocument/2006/relationships" name="14. Related Party Balances and " sheetId="20" state="visible" r:id="rId20"/>
    <sheet xmlns:r="http://schemas.openxmlformats.org/officeDocument/2006/relationships" name="15. Common Stock" sheetId="21" state="visible" r:id="rId21"/>
    <sheet xmlns:r="http://schemas.openxmlformats.org/officeDocument/2006/relationships" name="16. Share-Based Compensation" sheetId="22" state="visible" r:id="rId22"/>
    <sheet xmlns:r="http://schemas.openxmlformats.org/officeDocument/2006/relationships" name="17. Non-Controlling Interests" sheetId="23" state="visible" r:id="rId23"/>
    <sheet xmlns:r="http://schemas.openxmlformats.org/officeDocument/2006/relationships" name="18. (Loss) Earnings Per Share" sheetId="24" state="visible" r:id="rId24"/>
    <sheet xmlns:r="http://schemas.openxmlformats.org/officeDocument/2006/relationships" name="19. Commitments and Contingenci" sheetId="25" state="visible" r:id="rId25"/>
    <sheet xmlns:r="http://schemas.openxmlformats.org/officeDocument/2006/relationships" name="20. Restatement of previously i" sheetId="26" state="visible" r:id="rId26"/>
    <sheet xmlns:r="http://schemas.openxmlformats.org/officeDocument/2006/relationships" name="21. Business Combination" sheetId="27" state="visible" r:id="rId27"/>
    <sheet xmlns:r="http://schemas.openxmlformats.org/officeDocument/2006/relationships" name="22. Subsequent Event" sheetId="28" state="visible" r:id="rId28"/>
    <sheet xmlns:r="http://schemas.openxmlformats.org/officeDocument/2006/relationships" name="3. Summary of Significant Acc_2" sheetId="29" state="visible" r:id="rId29"/>
    <sheet xmlns:r="http://schemas.openxmlformats.org/officeDocument/2006/relationships" name="1. Principal Activities and O_2" sheetId="30" state="visible" r:id="rId30"/>
    <sheet xmlns:r="http://schemas.openxmlformats.org/officeDocument/2006/relationships" name="3. Summary of Significant Acc_3" sheetId="31" state="visible" r:id="rId31"/>
    <sheet xmlns:r="http://schemas.openxmlformats.org/officeDocument/2006/relationships" name="4. Accounts Receivable, Net (Ta" sheetId="32" state="visible" r:id="rId32"/>
    <sheet xmlns:r="http://schemas.openxmlformats.org/officeDocument/2006/relationships" name="5. Inventories (Tables)" sheetId="33" state="visible" r:id="rId33"/>
    <sheet xmlns:r="http://schemas.openxmlformats.org/officeDocument/2006/relationships" name="7. Prepaid Expenses and Other_2" sheetId="34" state="visible" r:id="rId34"/>
    <sheet xmlns:r="http://schemas.openxmlformats.org/officeDocument/2006/relationships" name="8. Property and Equipment, Net " sheetId="35" state="visible" r:id="rId35"/>
    <sheet xmlns:r="http://schemas.openxmlformats.org/officeDocument/2006/relationships" name="9. Goodwill (Tables)" sheetId="36" state="visible" r:id="rId36"/>
    <sheet xmlns:r="http://schemas.openxmlformats.org/officeDocument/2006/relationships" name="10. Intangible Assets, Net (Tab" sheetId="37" state="visible" r:id="rId37"/>
    <sheet xmlns:r="http://schemas.openxmlformats.org/officeDocument/2006/relationships" name="11. Leases (Tables)" sheetId="38" state="visible" r:id="rId38"/>
    <sheet xmlns:r="http://schemas.openxmlformats.org/officeDocument/2006/relationships" name="12. Other Payables and Accrue_2" sheetId="39" state="visible" r:id="rId39"/>
    <sheet xmlns:r="http://schemas.openxmlformats.org/officeDocument/2006/relationships" name="13. Taxation (Tables)" sheetId="40" state="visible" r:id="rId40"/>
    <sheet xmlns:r="http://schemas.openxmlformats.org/officeDocument/2006/relationships" name="14. Related Party Balances an_2" sheetId="41" state="visible" r:id="rId41"/>
    <sheet xmlns:r="http://schemas.openxmlformats.org/officeDocument/2006/relationships" name="16. Share-Based Compensation (T" sheetId="42" state="visible" r:id="rId42"/>
    <sheet xmlns:r="http://schemas.openxmlformats.org/officeDocument/2006/relationships" name="18. (Loss) Earnings Per Share (" sheetId="43" state="visible" r:id="rId43"/>
    <sheet xmlns:r="http://schemas.openxmlformats.org/officeDocument/2006/relationships" name="20. Restatement of previously_2" sheetId="44" state="visible" r:id="rId44"/>
    <sheet xmlns:r="http://schemas.openxmlformats.org/officeDocument/2006/relationships" name="21. Business Combination (Table" sheetId="45" state="visible" r:id="rId45"/>
    <sheet xmlns:r="http://schemas.openxmlformats.org/officeDocument/2006/relationships" name="1. Principal Activities and O_3" sheetId="46" state="visible" r:id="rId46"/>
    <sheet xmlns:r="http://schemas.openxmlformats.org/officeDocument/2006/relationships" name="1. Principal Activities and O_4" sheetId="47" state="visible" r:id="rId47"/>
    <sheet xmlns:r="http://schemas.openxmlformats.org/officeDocument/2006/relationships" name="1. Principal Activities and O_5" sheetId="48" state="visible" r:id="rId48"/>
    <sheet xmlns:r="http://schemas.openxmlformats.org/officeDocument/2006/relationships" name="2. Going Concern (Details Narra" sheetId="49" state="visible" r:id="rId49"/>
    <sheet xmlns:r="http://schemas.openxmlformats.org/officeDocument/2006/relationships" name="3. Summary of Significant Acc_4" sheetId="50" state="visible" r:id="rId50"/>
    <sheet xmlns:r="http://schemas.openxmlformats.org/officeDocument/2006/relationships" name="3. Summary of Significant Acc_5" sheetId="51" state="visible" r:id="rId51"/>
    <sheet xmlns:r="http://schemas.openxmlformats.org/officeDocument/2006/relationships" name="3. Summary of Significant Acc_6" sheetId="52" state="visible" r:id="rId52"/>
    <sheet xmlns:r="http://schemas.openxmlformats.org/officeDocument/2006/relationships" name="4. Accounts Receivable, Net (De" sheetId="53" state="visible" r:id="rId53"/>
    <sheet xmlns:r="http://schemas.openxmlformats.org/officeDocument/2006/relationships" name="4. Accounts Receivable, Net (_2" sheetId="54" state="visible" r:id="rId54"/>
    <sheet xmlns:r="http://schemas.openxmlformats.org/officeDocument/2006/relationships" name="5. Inventory (Details)" sheetId="55" state="visible" r:id="rId55"/>
    <sheet xmlns:r="http://schemas.openxmlformats.org/officeDocument/2006/relationships" name="5. Inventory (Details Narrative" sheetId="56" state="visible" r:id="rId56"/>
    <sheet xmlns:r="http://schemas.openxmlformats.org/officeDocument/2006/relationships" name="6. Advance to Suppliers (Detail" sheetId="57" state="visible" r:id="rId57"/>
    <sheet xmlns:r="http://schemas.openxmlformats.org/officeDocument/2006/relationships" name="7. Prepaid Expenses and Other_3" sheetId="58" state="visible" r:id="rId58"/>
    <sheet xmlns:r="http://schemas.openxmlformats.org/officeDocument/2006/relationships" name="8. Property and Equipment, Ne_2" sheetId="59" state="visible" r:id="rId59"/>
    <sheet xmlns:r="http://schemas.openxmlformats.org/officeDocument/2006/relationships" name="8. Property and Equipment, Ne_3" sheetId="60" state="visible" r:id="rId60"/>
    <sheet xmlns:r="http://schemas.openxmlformats.org/officeDocument/2006/relationships" name="9. Goodwill (Details)" sheetId="61" state="visible" r:id="rId61"/>
    <sheet xmlns:r="http://schemas.openxmlformats.org/officeDocument/2006/relationships" name="10. Intangible Assets, Net (Det" sheetId="62" state="visible" r:id="rId62"/>
    <sheet xmlns:r="http://schemas.openxmlformats.org/officeDocument/2006/relationships" name="10. Intangible Assets, Net (D_2" sheetId="63" state="visible" r:id="rId63"/>
    <sheet xmlns:r="http://schemas.openxmlformats.org/officeDocument/2006/relationships" name="11. Leases (Details - Summary o" sheetId="64" state="visible" r:id="rId64"/>
    <sheet xmlns:r="http://schemas.openxmlformats.org/officeDocument/2006/relationships" name="11. Leases (Details - Lease cos" sheetId="65" state="visible" r:id="rId65"/>
    <sheet xmlns:r="http://schemas.openxmlformats.org/officeDocument/2006/relationships" name="11. Leases (Details - Maturity " sheetId="66" state="visible" r:id="rId66"/>
    <sheet xmlns:r="http://schemas.openxmlformats.org/officeDocument/2006/relationships" name="11. Leases (Details - Terms of " sheetId="67" state="visible" r:id="rId67"/>
    <sheet xmlns:r="http://schemas.openxmlformats.org/officeDocument/2006/relationships" name="11. Leases (Details - Supplemen" sheetId="68" state="visible" r:id="rId68"/>
    <sheet xmlns:r="http://schemas.openxmlformats.org/officeDocument/2006/relationships" name="12. Other Payables and Accrue_3" sheetId="69" state="visible" r:id="rId69"/>
    <sheet xmlns:r="http://schemas.openxmlformats.org/officeDocument/2006/relationships" name="13. Taxation (Details - Income " sheetId="70" state="visible" r:id="rId70"/>
    <sheet xmlns:r="http://schemas.openxmlformats.org/officeDocument/2006/relationships" name="13. Taxation (Details - Reconci" sheetId="71" state="visible" r:id="rId71"/>
    <sheet xmlns:r="http://schemas.openxmlformats.org/officeDocument/2006/relationships" name="13. Taxation (Details - Deferre" sheetId="72" state="visible" r:id="rId72"/>
    <sheet xmlns:r="http://schemas.openxmlformats.org/officeDocument/2006/relationships" name="13. Taxation (Details - Valuati" sheetId="73" state="visible" r:id="rId73"/>
    <sheet xmlns:r="http://schemas.openxmlformats.org/officeDocument/2006/relationships" name="13. Taxation (Details Narrative" sheetId="74" state="visible" r:id="rId74"/>
    <sheet xmlns:r="http://schemas.openxmlformats.org/officeDocument/2006/relationships" name="14. Related Party Balances an_3" sheetId="75" state="visible" r:id="rId75"/>
    <sheet xmlns:r="http://schemas.openxmlformats.org/officeDocument/2006/relationships" name="14. Related Party Balances an_4" sheetId="76" state="visible" r:id="rId76"/>
    <sheet xmlns:r="http://schemas.openxmlformats.org/officeDocument/2006/relationships" name="16. Share-Based Compensation (D" sheetId="77" state="visible" r:id="rId77"/>
    <sheet xmlns:r="http://schemas.openxmlformats.org/officeDocument/2006/relationships" name="16. Share-Based Compensation _2" sheetId="78" state="visible" r:id="rId78"/>
    <sheet xmlns:r="http://schemas.openxmlformats.org/officeDocument/2006/relationships" name="17. Non-Controlling Interests (" sheetId="79" state="visible" r:id="rId79"/>
    <sheet xmlns:r="http://schemas.openxmlformats.org/officeDocument/2006/relationships" name="18. (Loss) Earnings Per Share_2" sheetId="80" state="visible" r:id="rId80"/>
    <sheet xmlns:r="http://schemas.openxmlformats.org/officeDocument/2006/relationships" name="18. (Loss) Earnings Per Share_3" sheetId="81" state="visible" r:id="rId81"/>
    <sheet xmlns:r="http://schemas.openxmlformats.org/officeDocument/2006/relationships" name="19. Commitments and Contingen_2" sheetId="82" state="visible" r:id="rId82"/>
    <sheet xmlns:r="http://schemas.openxmlformats.org/officeDocument/2006/relationships" name="20. Restatement of previously_3" sheetId="83" state="visible" r:id="rId83"/>
    <sheet xmlns:r="http://schemas.openxmlformats.org/officeDocument/2006/relationships" name="20. Restatement of previously_4" sheetId="84" state="visible" r:id="rId84"/>
    <sheet xmlns:r="http://schemas.openxmlformats.org/officeDocument/2006/relationships" name="20. Restatement of previously_5" sheetId="85" state="visible" r:id="rId85"/>
    <sheet xmlns:r="http://schemas.openxmlformats.org/officeDocument/2006/relationships" name="21. Business Combination (Detai" sheetId="86" state="visible" r:id="rId86"/>
    <sheet xmlns:r="http://schemas.openxmlformats.org/officeDocument/2006/relationships" name="21. Business Combination (Det_2"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Apr. 28, 2020</t>
        </is>
      </c>
    </row>
    <row r="3">
      <c r="A3" s="3" t="inlineStr">
        <is>
          <t>Cover [Abstract]</t>
        </is>
      </c>
    </row>
    <row r="4">
      <c r="A4" s="4" t="inlineStr">
        <is>
          <t>Entity Registrant Name</t>
        </is>
      </c>
      <c r="B4" s="4" t="inlineStr">
        <is>
          <t>NOCERA, INC.</t>
        </is>
      </c>
    </row>
    <row r="5">
      <c r="A5" s="4" t="inlineStr">
        <is>
          <t>Entity Central Index Key</t>
        </is>
      </c>
      <c r="B5" s="4" t="inlineStr">
        <is>
          <t>00017561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true</t>
        </is>
      </c>
    </row>
    <row r="14">
      <c r="A14" s="4" t="inlineStr">
        <is>
          <t>Elected Not To Use the Extended Transition Period</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Public Float</t>
        </is>
      </c>
      <c r="D17" s="5" t="n">
        <v>777400</v>
      </c>
    </row>
    <row r="18">
      <c r="A18" s="4" t="inlineStr">
        <is>
          <t>Entity Common Stock, Shares Outstanding</t>
        </is>
      </c>
      <c r="C18" s="6" t="n">
        <v>9131786</v>
      </c>
    </row>
    <row r="19">
      <c r="A19" s="4" t="inlineStr">
        <is>
          <t>Document Fiscal Period Focus</t>
        </is>
      </c>
      <c r="B19" s="4" t="inlineStr">
        <is>
          <t>FY</t>
        </is>
      </c>
    </row>
    <row r="20">
      <c r="A20" s="4" t="inlineStr">
        <is>
          <t>Document Fiscal Year Focus</t>
        </is>
      </c>
      <c r="B20" s="4" t="inlineStr">
        <is>
          <t>2020</t>
        </is>
      </c>
    </row>
    <row r="21">
      <c r="A21" s="4" t="inlineStr">
        <is>
          <t>Entity Shell Company</t>
        </is>
      </c>
      <c r="B21" s="4" t="inlineStr">
        <is>
          <t>false</t>
        </is>
      </c>
    </row>
    <row r="22">
      <c r="A22" s="4" t="inlineStr">
        <is>
          <t>Interactive data current?</t>
        </is>
      </c>
      <c r="B22" s="4" t="inlineStr">
        <is>
          <t>Yes</t>
        </is>
      </c>
    </row>
    <row r="23">
      <c r="A23" s="4" t="inlineStr">
        <is>
          <t>Entity Incorporation State</t>
        </is>
      </c>
      <c r="B23" s="4" t="inlineStr">
        <is>
          <t>NV</t>
        </is>
      </c>
    </row>
    <row r="24">
      <c r="A24" s="4" t="inlineStr">
        <is>
          <t>Entity file number</t>
        </is>
      </c>
      <c r="B24" s="4" t="inlineStr">
        <is>
          <t>000-52103</t>
        </is>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4. Accounts Receivable, Net</t>
        </is>
      </c>
      <c r="B1" s="2" t="inlineStr">
        <is>
          <t>12 Months Ended</t>
        </is>
      </c>
    </row>
    <row r="2">
      <c r="B2" s="2" t="inlineStr">
        <is>
          <t>Dec. 31, 2020</t>
        </is>
      </c>
    </row>
    <row r="3">
      <c r="A3" s="3" t="inlineStr">
        <is>
          <t>Credit Loss [Abstract]</t>
        </is>
      </c>
    </row>
    <row r="4">
      <c r="A4" s="4" t="inlineStr">
        <is>
          <t>Accounts Receivable, Net</t>
        </is>
      </c>
      <c r="B4" s="4" t="inlineStr">
        <is>
          <t>Note
4 ACCOUNTS RECEIVABLE, NET As
of December 31, 2020 and 2019, accounts receivable consisted of the following:
December
31, December
31,
$ $
Accounts receivable 432,309 2,557,326
Less: Allowance for doubtful
accounts – (1,073,743 )
Total 432,309 1,483,583 For
the years ended December 31, 2020 and 2019, the Company has recorded provision for doubtful accounts of nil and $1,084,5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Net</t>
        </is>
      </c>
      <c r="B1" s="2" t="inlineStr">
        <is>
          <t>12 Months Ended</t>
        </is>
      </c>
    </row>
    <row r="2">
      <c r="B2" s="2" t="inlineStr">
        <is>
          <t>Dec. 31, 2020</t>
        </is>
      </c>
    </row>
    <row r="3">
      <c r="A3" s="3" t="inlineStr">
        <is>
          <t>Inventory Disclosure [Abstract]</t>
        </is>
      </c>
    </row>
    <row r="4">
      <c r="A4" s="4" t="inlineStr">
        <is>
          <t>Inventories, Net</t>
        </is>
      </c>
      <c r="B4" s="4" t="inlineStr">
        <is>
          <t>Note
5 INVENTORIES, NET As
of December 31, 2020 and 2019, inventories consisted of the following:
December
31, December
31,
$ $
Raw materials 115,373 248,743
Work in process 1,608,301 38,666
Total 1,723,674 287,409 The
inventory write downs were $nil and $719 for the years ended December 31,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Advance to Suppliers</t>
        </is>
      </c>
      <c r="B1" s="2" t="inlineStr">
        <is>
          <t>12 Months Ended</t>
        </is>
      </c>
    </row>
    <row r="2">
      <c r="B2" s="2" t="inlineStr">
        <is>
          <t>Dec. 31, 2020</t>
        </is>
      </c>
    </row>
    <row r="3">
      <c r="A3" s="3" t="inlineStr">
        <is>
          <t>Deferred Costs, Capitalized, Prepaid, and Other Assets Disclosure [Abstract]</t>
        </is>
      </c>
    </row>
    <row r="4">
      <c r="A4" s="4" t="inlineStr">
        <is>
          <t>Advance to Suppliers</t>
        </is>
      </c>
      <c r="B4" s="4" t="inlineStr">
        <is>
          <t>Note
6 ADVANCE TO SUPPLIERS Balances
of advances to suppliers were $1,732 and $2,440 as of December 31, 2020 and 2019, respectively, which represented prepayments to suppliers
for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and Other Assets, Net</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Assets, Net</t>
        </is>
      </c>
      <c r="B4" s="4" t="inlineStr">
        <is>
          <t xml:space="preserve">Note
7 PREPAID EXPENSES AND OTHER ASSETS, NET
December
31, December
31,
$ $
Other receivables from
third party 3,161 15,559
Others – 1,589
3,161 17,148
Less: Allowance for doubtful
accounts – –
Prepaid expenses and
other assets, net 3,161 17,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8 PROPERTY AND EQUIPMENT, NET As
of December 31, 2020 and December 31, 2019, property and equipment consisted of the following:
December
31, December
31,
$ $
Furniture and
fixtures – 3,730
Equipment 51,287 181,754
Leasehold improvement – 9,900
Vehicle – 40,979
51,287 236,363
Less: Accumulated depreciation (361 ) (41,554 )
Property and equipment,
net 50,926 194,809 Depreciation
expenses for the years ended December 31, 2020 and 2019 were $74,958 and $32,6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9 Goodwill As
of December 31, 2020 and December 31, 2019, goodwill consisted of the followings:
December
31, December
31,
$ $
Goodwill -
XFC 332,040 –
Accumulated amortization – –
Balance at end of year 332,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10 INTANGIBLE ASSETS, NET As
of December 31, 2020 and December 31, 2019, intangible assets consisted of the following:
December
31, December
31,
$ $
Intangible
assets – 536,530
– 536,530
Less: Accumulated amortization – (62,595 )
Intangible assets, net – 473,935 The
intangible assets are a series of software that are surveillance app connecting smart phones, achieving smart fish farming. It reports
a real time data of water in our fish farming tanks, such as temperature, PH value, and dissolved oxygen, to the smart phones of fish
farmers, helping fish farmers to understand the water condition in a timely manner. The
Company recorded amortization expenses of $53,156 and $63,224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Dec. 31, 2020</t>
        </is>
      </c>
    </row>
    <row r="3">
      <c r="A3" s="3" t="inlineStr">
        <is>
          <t>Leases [Abstract]</t>
        </is>
      </c>
    </row>
    <row r="4">
      <c r="A4" s="4" t="inlineStr">
        <is>
          <t>Leases</t>
        </is>
      </c>
      <c r="B4" s="4" t="inlineStr">
        <is>
          <t xml:space="preserve">Note
11 LEASES The
Company has two non-cancelable lease agreements for certain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following table provides a summary of leases by balance sheet location as of December 31, 2020 and December 31, 2019:
Balance
Sheet Location December
31, 2020 December
31, 2019
$ $
Assets
Operating-
noncurrent Operating lease
right-of-use assets – 113,166
Total leased assets – 113,166
Liabilities
Operating – current Operating lease liabilities-current – 8,485
Total lease liabilities – 8,485 The
components of lease expenses for the year ended December 31, 2020 and December 31, 2019 were as follows:
Statement
of Income Location For
the year ended December 31, 2020 For
the year ended December 31, 2019
$ $
Lease Costs
Operating lease
expense General and
administrative expenses 26,224 45,408
Total net lease costs 26,224 45,408 Maturity
of lease liabilities under our non-cancelable operating leases as of December 31, 2020 are US$ nil. Maturity
of lease liabilities under our non-cancelable operating leases as of December 31, 2019 are as follows:
Operating
(Unaudited)
$
2020 8,617
2021 –
2022 –
2023 –
Total lease payments 8,617
Less: interest (132 )
Present value of lease liabilities 8,485 Following
table provides a summary of the lease terms and discount rates for the year ended December 31, 2020 and December 31, 2019:
December
31, 2020 December
31, 2019
Weighted
Average Remaining Lease Term
Operating
leases – 2.75
years
Weighted
Average Discount Rate
Operating
leases – 6.18% As
most of the leases do not provide an implicit rate, the Company use the incremental borrowing rate based on the information available
at the lease commencement date to determine the present value of lease payments. Supplemental
information related to the leases for the year ended December 31, 2019 and 2020 are as follows:
For
the year ended December 31, 2020 For
the year ended December 31, 2019
$ $
Cash paid for amounts included
in the measurement of lease liabilities:
Operating cash
flows from operating leases 8,537 145,060
Right-of-use assets obtained
in exchange for new lease obligations:
Operating leases – 143,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 xml:space="preserve">Note
12 OTHER PAYABLES AND ACCRUED LIABILITIES
December
31, December
31,
$ $
VAT payable 12,235 208,219
Accrued expenses – 5,000
Salary payable 920 35,840
Short-term advance from
staff – 2,086
Others 43,681 43,327
Total 56,836 294,4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Taxation</t>
        </is>
      </c>
      <c r="B1" s="2" t="inlineStr">
        <is>
          <t>12 Months Ended</t>
        </is>
      </c>
    </row>
    <row r="2">
      <c r="B2" s="2" t="inlineStr">
        <is>
          <t>Dec. 31, 2020</t>
        </is>
      </c>
    </row>
    <row r="3">
      <c r="A3" s="3" t="inlineStr">
        <is>
          <t>Income Tax Disclosure [Abstract]</t>
        </is>
      </c>
    </row>
    <row r="4">
      <c r="A4" s="4" t="inlineStr">
        <is>
          <t>Taxation</t>
        </is>
      </c>
      <c r="B4" s="4" t="inlineStr">
        <is>
          <t>Note
13 TAXATION The
Company and its subsidiary, and the consolidated VIE file tax returns separately. 1)
Value-added tax (“VAT”) Pursuant
to the Provisional Regulation of the PRC on VAT and the related implementing rules, all entities and individuals ("taxpayers")
that are engaged in the sale of products in the PRC are generally required to pay VAT, at a rate of which was changed from 16% to 13%
on April 1, 2019 of the gross sales proceeds received, less any deductible VAT already paid or borne by the taxpayers. GZ WFH also subjected
to 10% for the installment service provided.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U.S. corporate tax rate on the foreign income
to an effective rate of 10.5%. The GILTI inclusion further provides for a foreign tax credit in connection with the foreign taxes paid.
In 2019, the Company recorded a GILTI inclusion of $152,829. The Company has elected to treat the financial statement impact of GILTI
as current period expenses. The
reverse merger was completed on December 31, 2018 and the tax losses of US subsidiary was not in the scope as of December 31, 2018. There
is a full valuation allowance applied against these loss carry forward as management determined it was not more likely than not that
these net operating losses would be utilized in the foreseeable future. Hong
Kong The
HK tax reform has introduced two-tiered profits tax rates for corporations. Under the two-tiered profits tax rates regime, the profits
tax rate for the first HK$2 million (approximately $255,304) of assessable profits will be lowered to 8.25% (half of the rate specified
in Schedule 8 to the Inland Revenue Ordinance (IRO)) for corporations. Assessable profits above HK$2 million (approximately $255,304)
will continue to be subject to the rate of 16.5% for corporations. The Company assessed that the HK entity will not earn a profit greater
than HK$2 million (approximately $255,304), it is subject to a corporate income tax rate of 8.25%. The Company does not have assessable
profits in Hong Kong through 2019.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according to the PRC Enterprise
Income Tax (“EIT”) law.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19 and 2018. According to PRC tax regulations,
the PRC net operating loss can generally carry forward for no longer than five years starting from the year subsequent to the year in
which the loss was incurred. The
components of the income tax (benefit) expense are:
For
the years ended December 31,
2020 2019
$ $
Current – –
Deferred (42,777 ) (89,968 )
Total income tax (benefit)
expense (42,777 ) (89,968 ) The
reconciliation of income taxes expenses computed at the PRC statutory tax rate applicable to income tax expense is as follows:
For
the years ended December 31,
2020 2019
PRC income
tax statutory rate 25.00% 25.00%
Tax effect of non-deductible
expense – (0.41% )
Tax effect of non-taxable
income – 2.33%
Tax effect of different
tax rates in other jurisdictions – 2.90%
GILTI Tax impact – (2.27% )
Changes in valuation allowance (18.73% ) (21.19% )
Effective tax rate 6.27% 6.36% 3)
Deferred tax assets (liabilities), net The
tax effects of temporary differences representing deferred income tax assets and liabilities result principally from the following:
December
31, 2020 December
31, 2019
$ $
Deferred tax assets
Tax loss carried
forward 2,300 103,797
Allowance for doubtful
receivables – 275,260
2,300 379,057
Valuation allowance – (304,418 )
Total deferred tax assets,
net 2,300 74,639
Deferred tax liabilities
Property and equipment,
difference in depreciation – –
Deferred tax liabilities,
net – – The
valuation allowance as of December 31, 2020 and 2019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December
31, 2020 December
31, 2019
$ $
Balance
at beginning of the year (304,418 ) (7,567 )
Additions of valuation
allowance – (296,851 )
Reductions of valuation
allowance 304,418 –
Balance at the end of
the year – (304,418 )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0 and 2019, the Company had not recorded any withholding tax on the retained earnings of its foreign-invested
enterprises in the PRC, since the Company intends to reinvest its earnings to further expand its business in mainland China, and its
foreign-invested enterprises do not intend to declare dividends to their immediate foreign holding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023531</v>
      </c>
      <c r="C3" s="5" t="n">
        <v>28539</v>
      </c>
    </row>
    <row r="4">
      <c r="A4" s="4" t="inlineStr">
        <is>
          <t>Accounts receivable, net</t>
        </is>
      </c>
      <c r="B4" s="6" t="n">
        <v>432309</v>
      </c>
      <c r="C4" s="6" t="n">
        <v>1483583</v>
      </c>
    </row>
    <row r="5">
      <c r="A5" s="4" t="inlineStr">
        <is>
          <t>Inventories, net</t>
        </is>
      </c>
      <c r="B5" s="6" t="n">
        <v>1723674</v>
      </c>
      <c r="C5" s="6" t="n">
        <v>287409</v>
      </c>
    </row>
    <row r="6">
      <c r="A6" s="4" t="inlineStr">
        <is>
          <t>Advance to suppliers</t>
        </is>
      </c>
      <c r="B6" s="6" t="n">
        <v>1732</v>
      </c>
      <c r="C6" s="6" t="n">
        <v>2440</v>
      </c>
    </row>
    <row r="7">
      <c r="A7" s="4" t="inlineStr">
        <is>
          <t>Prepaid expenses and other assets, net</t>
        </is>
      </c>
      <c r="B7" s="6" t="n">
        <v>3161</v>
      </c>
      <c r="C7" s="6" t="n">
        <v>17148</v>
      </c>
    </row>
    <row r="8">
      <c r="A8" s="4" t="inlineStr">
        <is>
          <t>Due from related parties</t>
        </is>
      </c>
      <c r="B8" s="6" t="n">
        <v>896876</v>
      </c>
      <c r="C8" s="6" t="n">
        <v>683521</v>
      </c>
    </row>
    <row r="9">
      <c r="A9" s="4" t="inlineStr">
        <is>
          <t>Total current assets</t>
        </is>
      </c>
      <c r="B9" s="6" t="n">
        <v>4081283</v>
      </c>
      <c r="C9" s="6" t="n">
        <v>2502640</v>
      </c>
    </row>
    <row r="10">
      <c r="A10" s="4" t="inlineStr">
        <is>
          <t>Retention receivables</t>
        </is>
      </c>
      <c r="B10" s="6" t="n">
        <v>458392</v>
      </c>
      <c r="C10" s="6" t="n">
        <v>0</v>
      </c>
    </row>
    <row r="11">
      <c r="A11" s="4" t="inlineStr">
        <is>
          <t>Deferred tax assets, net</t>
        </is>
      </c>
      <c r="B11" s="6" t="n">
        <v>2300</v>
      </c>
      <c r="C11" s="6" t="n">
        <v>74639</v>
      </c>
    </row>
    <row r="12">
      <c r="A12" s="4" t="inlineStr">
        <is>
          <t>Property and equipment, net</t>
        </is>
      </c>
      <c r="B12" s="6" t="n">
        <v>50926</v>
      </c>
      <c r="C12" s="6" t="n">
        <v>194809</v>
      </c>
    </row>
    <row r="13">
      <c r="A13" s="4" t="inlineStr">
        <is>
          <t>Operating lease right-of-use assets</t>
        </is>
      </c>
      <c r="B13" s="6" t="n">
        <v>0</v>
      </c>
      <c r="C13" s="6" t="n">
        <v>113166</v>
      </c>
    </row>
    <row r="14">
      <c r="A14" s="4" t="inlineStr">
        <is>
          <t>Intangible assets, net</t>
        </is>
      </c>
      <c r="B14" s="6" t="n">
        <v>0</v>
      </c>
      <c r="C14" s="6" t="n">
        <v>473935</v>
      </c>
    </row>
    <row r="15">
      <c r="A15" s="4" t="inlineStr">
        <is>
          <t>Goodwill</t>
        </is>
      </c>
      <c r="B15" s="6" t="n">
        <v>332040</v>
      </c>
      <c r="C15" s="6" t="n">
        <v>0</v>
      </c>
    </row>
    <row r="16">
      <c r="A16" s="4" t="inlineStr">
        <is>
          <t>Total assets</t>
        </is>
      </c>
      <c r="B16" s="6" t="n">
        <v>4924941</v>
      </c>
      <c r="C16" s="6" t="n">
        <v>3359189</v>
      </c>
    </row>
    <row r="17">
      <c r="A17" s="3" t="inlineStr">
        <is>
          <t>Current liabilities</t>
        </is>
      </c>
    </row>
    <row r="18">
      <c r="A18" s="4" t="inlineStr">
        <is>
          <t>Notes payable</t>
        </is>
      </c>
      <c r="B18" s="6" t="n">
        <v>187447</v>
      </c>
      <c r="C18" s="6" t="n">
        <v>0</v>
      </c>
    </row>
    <row r="19">
      <c r="A19" s="4" t="inlineStr">
        <is>
          <t>Accounts payable</t>
        </is>
      </c>
      <c r="B19" s="6" t="n">
        <v>18798</v>
      </c>
      <c r="C19" s="6" t="n">
        <v>251603</v>
      </c>
    </row>
    <row r="20">
      <c r="A20" s="4" t="inlineStr">
        <is>
          <t>Advance from customers</t>
        </is>
      </c>
      <c r="B20" s="6" t="n">
        <v>0</v>
      </c>
      <c r="C20" s="6" t="n">
        <v>392148</v>
      </c>
    </row>
    <row r="21">
      <c r="A21" s="4" t="inlineStr">
        <is>
          <t>Other payables and accrued liabilities</t>
        </is>
      </c>
      <c r="B21" s="6" t="n">
        <v>56836</v>
      </c>
      <c r="C21" s="6" t="n">
        <v>294472</v>
      </c>
    </row>
    <row r="22">
      <c r="A22" s="4" t="inlineStr">
        <is>
          <t>Advance receipts</t>
        </is>
      </c>
      <c r="B22" s="6" t="n">
        <v>1285777</v>
      </c>
      <c r="C22" s="6" t="n">
        <v>0</v>
      </c>
    </row>
    <row r="23">
      <c r="A23" s="4" t="inlineStr">
        <is>
          <t>Due to related parties</t>
        </is>
      </c>
      <c r="B23" s="6" t="n">
        <v>7681</v>
      </c>
      <c r="C23" s="6" t="n">
        <v>405772</v>
      </c>
    </row>
    <row r="24">
      <c r="A24" s="4" t="inlineStr">
        <is>
          <t>Income tax payable</t>
        </is>
      </c>
      <c r="B24" s="6" t="n">
        <v>285186</v>
      </c>
      <c r="C24" s="6" t="n">
        <v>608598</v>
      </c>
    </row>
    <row r="25">
      <c r="A25" s="4" t="inlineStr">
        <is>
          <t>Bank borrowing</t>
        </is>
      </c>
      <c r="B25" s="6" t="n">
        <v>532824</v>
      </c>
      <c r="C25" s="6" t="n">
        <v>15367</v>
      </c>
    </row>
    <row r="26">
      <c r="A26" s="4" t="inlineStr">
        <is>
          <t>Deferred revenue - current portion</t>
        </is>
      </c>
      <c r="B26" s="6" t="n">
        <v>0</v>
      </c>
      <c r="C26" s="6" t="n">
        <v>620331</v>
      </c>
    </row>
    <row r="27">
      <c r="A27" s="4" t="inlineStr">
        <is>
          <t>Operating lease liabilities - current</t>
        </is>
      </c>
      <c r="B27" s="6" t="n">
        <v>0</v>
      </c>
      <c r="C27" s="6" t="n">
        <v>8485</v>
      </c>
    </row>
    <row r="28">
      <c r="A28" s="4" t="inlineStr">
        <is>
          <t>Total current liabilities</t>
        </is>
      </c>
      <c r="B28" s="6" t="n">
        <v>2374549</v>
      </c>
      <c r="C28" s="6" t="n">
        <v>2596776</v>
      </c>
    </row>
    <row r="29">
      <c r="A29" s="4" t="inlineStr">
        <is>
          <t>Deferred tax liabilities, net</t>
        </is>
      </c>
      <c r="B29" s="6" t="n">
        <v>0</v>
      </c>
      <c r="C29" s="6" t="n">
        <v>0</v>
      </c>
    </row>
    <row r="30">
      <c r="A30" s="4" t="inlineStr">
        <is>
          <t>Total liabilities</t>
        </is>
      </c>
      <c r="B30" s="6" t="n">
        <v>2374549</v>
      </c>
      <c r="C30" s="6" t="n">
        <v>2596776</v>
      </c>
    </row>
    <row r="31">
      <c r="A31" s="3" t="inlineStr">
        <is>
          <t>Equity</t>
        </is>
      </c>
    </row>
    <row r="32">
      <c r="A32" s="4" t="inlineStr">
        <is>
          <t>Common stock ($0.001 par value; authorized 200,000,000 shares; 9,131,786 shares and 12,354,200 shares issued and outstanding as of December 31, 2020 and, 2019, respectively)</t>
        </is>
      </c>
      <c r="B32" s="6" t="n">
        <v>9132</v>
      </c>
      <c r="C32" s="6" t="n">
        <v>12354</v>
      </c>
    </row>
    <row r="33">
      <c r="A33" s="4" t="inlineStr">
        <is>
          <t>Additional paid-in capital</t>
        </is>
      </c>
      <c r="B33" s="6" t="n">
        <v>2692973</v>
      </c>
      <c r="C33" s="6" t="n">
        <v>271915</v>
      </c>
    </row>
    <row r="34">
      <c r="A34" s="4" t="inlineStr">
        <is>
          <t>Statutory and other reserves</t>
        </is>
      </c>
      <c r="B34" s="6" t="n">
        <v>191219</v>
      </c>
      <c r="C34" s="6" t="n">
        <v>191219</v>
      </c>
    </row>
    <row r="35">
      <c r="A35" s="4" t="inlineStr">
        <is>
          <t>(Accumulated losses) retained earnings</t>
        </is>
      </c>
      <c r="B35" s="6" t="n">
        <v>-293162</v>
      </c>
      <c r="C35" s="6" t="n">
        <v>339203</v>
      </c>
    </row>
    <row r="36">
      <c r="A36" s="4" t="inlineStr">
        <is>
          <t>Accumulated other comprehensive loss</t>
        </is>
      </c>
      <c r="B36" s="6" t="n">
        <v>-49770</v>
      </c>
      <c r="C36" s="6" t="n">
        <v>-81350</v>
      </c>
    </row>
    <row r="37">
      <c r="A37" s="4" t="inlineStr">
        <is>
          <t>Total Nocera, Inc.'s stockholders' equity</t>
        </is>
      </c>
      <c r="B37" s="6" t="n">
        <v>2550392</v>
      </c>
      <c r="C37" s="6" t="n">
        <v>733341</v>
      </c>
    </row>
    <row r="38">
      <c r="A38" s="4" t="inlineStr">
        <is>
          <t>Non-controlling interests</t>
        </is>
      </c>
      <c r="B38" s="6" t="n">
        <v>0</v>
      </c>
      <c r="C38" s="6" t="n">
        <v>29072</v>
      </c>
    </row>
    <row r="39">
      <c r="A39" s="4" t="inlineStr">
        <is>
          <t>Total equity</t>
        </is>
      </c>
      <c r="B39" s="6" t="n">
        <v>2550392</v>
      </c>
      <c r="C39" s="6" t="n">
        <v>762413</v>
      </c>
    </row>
    <row r="40">
      <c r="A40" s="4" t="inlineStr">
        <is>
          <t>Total liabilities and equity</t>
        </is>
      </c>
      <c r="B40" s="5" t="n">
        <v>4924941</v>
      </c>
      <c r="C40" s="5" t="n">
        <v>33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4. 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Note 14 RELATED PARTY BALANCES AND
TRANSACTIONS Due to related parties The balance due to related parties was as following:
December 31, December 31,
$ $
Mr. Zhang Bi (1) — 399,091
Mr. Yin-Chieh Cheng (2) — —
Coral Capital Partners (3) — —
Mountain Share Transfer, LLC (3) 7,681 6,681
Total 7,681 405,772 Due from a related party The balance due from a related party was as following:
December 31, December 31,
$ $
Mr. Yin-Chieh Cheng (2) 19,067 683,521
Taixi Electrical &amp; Plumbing Co. Pte Ltd. (4) 877,809 -
Total 896,876 683,521 Note:
(1) Mr. Zhang Bi is the chief executive officer of GZ WFH, and he holds 38.5% shares of the Company. The balance represented the amount paid by Mr. Zhang on behalf of the Company for purchase of the raw materials and for other daily operation.
(2) Mr. Yin-Chieh Cheng (“Mr. Cheng”) is the chairman the Company, and he holds 42.5% shares of the Company. The balance due to Mr. Cheng as of December 31, 2018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3) Coral Capital Partners and Mountain Share Transfer, LLC are companies 100% controlled by Erik S. Nelson, the corporate secretary and director of the Company. The balances represented the amount paid on behalf of the Company for its daily operation purpose.
(4) Mr. Tsai Wen-Chih is the director of XFC and has control power over Taix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e years ended December 31,
2020 2019
$ $
Paid on behalf of the Company
Mr. Zhang Bi (5) 3,455 205,830
Mr. Yin-Chieh Cheng (5) 86,320 314,773
Mountain Share Transfer, LLC (5) 7,000 6,681
Repayment to related party
Mr. Zhang Bi – 46,653
Coral Capital Partners – 10,718
Mountain Share Transfer, LLC – 6,624
Mr. Yin-Chieh Cheng 665,000 –
Received on behalf of the Company
Mr. Yin-Chieh Cheng (2) – 1,000,000
Related party assumed payable due to the Company
Mr. Yin-Chieh Cheng (2) – 551,457
Note:
(5) The transactions represent the amount paid by Mr. Zhang Bi, Mr. Yin-Chieh Cheng, Coral Capital Partners and Mountain Share Transfer, LLC on behalf of the Company for its daily op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5. Common Stock</t>
        </is>
      </c>
      <c r="B1" s="2" t="inlineStr">
        <is>
          <t>12 Months Ended</t>
        </is>
      </c>
    </row>
    <row r="2">
      <c r="B2" s="2" t="inlineStr">
        <is>
          <t>Dec. 31, 2020</t>
        </is>
      </c>
    </row>
    <row r="3">
      <c r="A3" s="3" t="inlineStr">
        <is>
          <t>Equity [Abstract]</t>
        </is>
      </c>
    </row>
    <row r="4">
      <c r="A4" s="4" t="inlineStr">
        <is>
          <t>Common Stock</t>
        </is>
      </c>
      <c r="B4" s="4" t="inlineStr">
        <is>
          <t>Note
15 COMMON STOCK The
Company’s authorized number of common stock is 200,000,000 shares with par value of $0.001 each, and issued ordinary shares were
9,131,786 and 12,354,200 as of December 31, 2020 and 2019, respectively. Effective
December 31, 2018, the Transaction was consummated. Pursuant to the Agreement, Nocera acquired 100% of the issued and outstanding capital
stock of GSI, in exchange for 10,000,000 shares of Nocera’s common stock. The shares were issued on January 6, 2019 to the former
stockholders of GSI, Mr. Yin-Chieh Cheng and Mr. Bi Zhang. As a result of the Transaction, 12,349,200 common stock were issued and outstanding
at January 6, 2019. All
number of shares, share amounts and per share data presented in the accompanying consolidated financial statements and related notes
have been retroactively restated to reflect the reverse merger transaction and subsequent issuance of shares stated above, except for
authorized common shares, which were not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6. 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6 SHARE-BASED COMPENSATION On
December 27, 2018, Nocera granted Mr. Yin-Chieh Cheng quarterly option awards of 250,000 Series “A” Warrants for 20 quarters
(5 years) for a total of 5,000,000 series “A” Warrants with exercise price of $0.50 per share, subject to continued employment
for services as Chairman of the Board and a Director. On
June 1, 2020, Nocera granted Mr. Shun-Chih Chuang and Mr. Hsien-Wen Yu 50,000 shares of Class “A” warrant and 60,000 shares
of Class “A” warrant separately, each with exercise price of $0.5 per share, for serving as the Company’s Chief Financial
Officer and Chief Operating Officer. The Company also granted 2 employees 50,000 shares of Class “A” warrant with exercise
price of $0.5 per share. On
June 1, 2020, Nocera granted Mr. Michael A. Littman 50,000 shares of Class “A” warrant with exercise price of $0.5 per share
and 50,000 shares of Class “B” warrant with exercise price of $1.0 per share.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December
31, December
31,
Dividend
yield N/A N/A
Risk-free
interest rate N/A N/A
Expected
term (in years) N/A N/A
Volatility N/A N/A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ments for any known future changes in the rate. For
the years ended December 31, 2020 and December 31, 2019, $266,586 and $60,831 share-based compensation expenses was recognized into additional
paid-in capital of the Company, respectively. As
of December 31, 2020, total unrecognized compensation cost related to unvested share-based compensation awards was $242,657. This amount
is expected to be recognized as stock-based compensation expense in the Company’s consolidated statements of operations and comprehensive
income over the remaining vesting period of 2.99 years. As
of December 31, 2019, total unrecognized compensation cost related to unvested share-based compensation awards was $242,657. This amount
is expected to be recognized as stock-based compensation expense in the Company’s consolidated statements of operations and comprehensive
income over the remaining vesting period of 3.9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7. 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te
17 NON-CONTROLLING INTERESTS As
of December 31, 2019, the Company recognized non-controlling interests in the consolidated statements of operations and other comprehensive
(loss) income to reflect the 5% economic interest in GZ WFH or VIE, that is attributable to the stockholders other than the Company. On
September 16, 2018, the Company purchased the 14.7% equity interest in GZ WFH from a minority stockholder at a consideration of RMB1.
The difference between the consideration and the carrying amount of the non-controlling interest derecognized was recorded as an adjustment
to additional paid-in capital. For
the years ended December 31, 2020 and 2019, non-controlling interests related to GZ WFH in the consolidated statements of operations
was loss of $6,705 and income of $68,59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8. (Loss) Earning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18 (LOSS) EARNINGS PER SHARE The
following table sets forth the computation of basic and diluted (loss) earnings per common share for the years ended December 31, 2020
and 2019.
For
the years ended December 31,
2020 2019
$ $
Numerator:
Net
loss attributable to the Company (632,365 ) (1,256,752 )
Denominator:
Weighted-average
shares outstanding
-
Basic 11,752,447 12,353,227
-
Diluted 11,752,447 12,353,227
Earnings
(loss) per share:
-
Basic (0.0538 ) (0.1017 )
-
Diluted (0.0538 ) (0.1017 ) Basic
(loss) earnings per share is computed using the weighted average number of the ordinary shares outstanding during the period. Diluted
(loss) earnings per share is computed using the weighted average number of ordinary shares and ordinary equivalent shares outstanding
during the period. Due
to the loss from Nocera, Inc. for the period, 6,000,000 warrants were excluded from the calculation of diluted earnings per share for
the year ended December 31, 2019, because the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9.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9 COMMITMENTS AND CONTINGENCIES Capital
commitments As
of December 31, 2020 and 2019, the Company’s capital commitments contracted but not yet reflected in the consolidated financial
statements amounted to $nil.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for the year ended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0. Restatement of previously issued financial statements (unaudited)</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 (unaudited)</t>
        </is>
      </c>
      <c r="B4" s="4" t="inlineStr">
        <is>
          <t xml:space="preserve">Note
20 RESTATEMENT OF PREVIOUSLY ISSUED FINANCIAL STATEMENTS(UNAUDITED) The
Company concluded that an exclusive sales agency fee recognized at a point in time during the third quarter of 2019 should have been
recognized over an estimated economic life. On September 20, 2019, the Company entered into an exclusive distribution agreement (“distribution
agreement”) with JCD in Taiwan, which is an independent third-party company. JCD agrees to pay the Company a total amount of $5
million over 5 years starting September 20, 2019 to be the Company’s perpetual exclusive sales agent in Asia Pacific. The Company
agreed to pay JCD 8% commission of total sales excluding the sales made to CIMC Smart Science &amp; Technology CO., Ltd. (“CIMC
SSC”) in China. The Company recognized the $1 million consideration paid by JCD as revenue at a point in time when the Company
received the payment in September 2019, which the Company recently concluded should have been recognized over an estimated economic life. The
following tables summarize the effects of the restatements on the specific items presented in the Company’s historical unaudited
interim consolidated financial statements previously included in the Company’s Quarterly Reports on Form 10-Q as of and for the
nine month period ended September 30, 2019: INTERIM
CONDENSED CONSOLIDATED BALANCE SHEETS (Stated
in US Dollars except for Number of Shares)
As
of September 30, 2019
As
previously reported Adjustment As
restated
$ $ $
ASSETS
Deferred tax
assets, net 44,245 32,569 76,814
Total assets 4,344,321 32,569 4,376,890
LIABILITIES AND STOCKHOLDERS'
EQUITY
Liabilities
Income tax payable 658,631 (59,491 ) 599,140
Deferred revenue-current
portion 30,898 960,784 991,682
Total liabilities 1,831,111 901,293 2,732,404
Stockholders' equity
Retained earnings 2,092,685 (868,724 ) 1,223,961
Total stockholders'
equity 2,513,210 (868,724 ) 1,644,486
Total liabilities and
stockholders' equity 4,344,321 32,569 4,376,890 INTERIM
CONDENSED CONSOLIDATED STATEMENTS OF OPERATIONS AND COMPREHENSIVE LOSS (Stated
in US Dollars except for Number of Shares)
Three
months ended Nine
months ended
As
previously reported Adjustment As restated As
previously reported Adjustment As
restated
$ $ $ $ $ $
Net sales 1,010,964 (960,784 ) 50,180 1,033,700 (960,784 ) 72,916
Income (Loss) before income taxes 810,997 (960,784 ) (149,787 ) 485,932 (960,784 ) (474,852 )
Income tax (expense) benefit (24,106 ) 92,060 67,954 842 92,060 92,902
Net income (loss) 786,891 (868,724 ) (81,833 ) 486,774 (868,724 ) (381,950 )
Net income (loss) attributable to the Company 792,404 (868,724 ) (76,320 ) 496,730 (868,724 ) (371,994 )
Total comprehensive income (loss) 734,690 (868,724 ) (134,034 ) 427,810 (868,724 ) (440,914 )
Earnings (losses) per share
Basic 0.0641 (0.0703 ) (0.0062 ) 0.0402 (0.0703 ) (0.0301 )
Diluted 0.0453 (0.0515 ) (0.0062 ) 0.0324 (0.0625 ) (0.0301 )
Weighted average number of common shares outstanding
Basic 12,354,200 12,354,200 12,352,881 12,352,881
Diluted 17,496,357 12,354,200 15,323,673 12,352,881 INTERIM
CONDENSED CONSOLIDATED STATEMENTS OF CASH FLOWS (Stated
in US Dollars except for Number of Shares)
Nine
Months Ended September 30, 2019
As
previously reported Adjustment As
restated
Cash flows
from operating activities:
Net
income (loss) 486,774 (868,724 ) (381,950 )
Adjustments
to reconcile net income (loss) to net cash provided by (used in) operating activities:
Deferred
income tax (28,442 ) (64,461 ) (92,903 )
Income
tax payable 55,930 (61,405 ) (5,475 )
Deferred
revenue (65,591 ) 992,675 927,084
Net cash
provided by (used in) operating activities 308,185 1,044 309,229
Effect of
exchange rate changes on cash and cash equivalents 2,294 (1,044 ) 1,250
Net increase
in cash and cash equivalents 12,541 – 12,541
Cash
and cash equivalents beginning balance 7,207 – 7,207
Cash
and cash equivalents ending balance 19,748 – 19,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1. 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NOTE
21 BUSINESS COMBINATION Xin
Feng Construction Co., Ltd. On
December 31, 2020, the Company acquired substantially all of the assets of XFC. The fair values of assets acquired and liabilities assumed
were as follows:
Cash
and bank balance $ 857,555
Trade
receivables 318,487
Inventory 1,608,301
Prepaid
expenses and other current assets 877,809
Plant
and equipment, net 50,567
Other
non-current assets 458,392
Notes
payable (187,447 )
Bank
borrowing (532,824 )
Other
payables and accrued liabilities (55,917 )
Income
tax payable (285,186 )
Advance
receipts (1,285,777 )
Goodwill 332,040
Net
assets acquired $ 2,156,000 Guizhou
Wan Feng Hu Intelligent Aquatic Technology Co. Limited. On
October 8, 2020, the Company terminated the VIE agreements with and settled all debt claims as to GZ WFH. The fair values of assets and
liabilities of GZ WFH were as follows:
Cash
and bank balance $ 3,974
Trade receivables 1,534,961
Inventory 295,960
Prepaid expenses
and other current assets 143,819
Plant and
equipment, net 703,412
Advance to
suppliers 3,996
Deferred
tax assets, net 121,675
Accounts
payable (264,622 )
Other payables
and accrued liabilities (312,562 )
Advance from
customers (637,455 )
Income tax
payable (629,666 )
Due
to related parties (414,583 )
Net assets
acquired 548,909
Consideration
received (4,750 )
Non-controlling
interest (21,868 )
Cumulative
exchange difference from translation of foreign operations (62,174 )
Loss
on disposal of subsidiary $ 460,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2. Subsequent Event</t>
        </is>
      </c>
      <c r="B1" s="2" t="inlineStr">
        <is>
          <t>12 Months Ended</t>
        </is>
      </c>
    </row>
    <row r="2">
      <c r="B2" s="2" t="inlineStr">
        <is>
          <t>Dec. 31, 2020</t>
        </is>
      </c>
    </row>
    <row r="3">
      <c r="A3" s="3" t="inlineStr">
        <is>
          <t>Subsequent Events [Abstract]</t>
        </is>
      </c>
    </row>
    <row r="4">
      <c r="A4" s="4" t="inlineStr">
        <is>
          <t>Subsequent Event</t>
        </is>
      </c>
      <c r="B4" s="4" t="inlineStr">
        <is>
          <t>Note
22 SUBSEQUENT EVENT Termination
of VIE agreement with Shunda Feed Co., Ltd. (“SFC”) On
December 31, 2020, Nocera, Inc. (“Nocera”) and Shunda Feed Co., Ltd. (“SFC”), a domestic funded limited liability
company registered in Taiwan (R.O.C), entered into a series of contractual agreements (“VIE Agreements”) whereby Nocera,
Inc. agreed to provide technical consulting and related services to Shunda Feed Co., Ltd. However, The Company has received no communications
or information from SFC regarding its financial conditions or operations for the purpose of the annual audit and the close of the VIE
acquisition. Therefore, on March 18, 2021, the Company rescinded the acquisition of SFC and as a result of the rescission, the 300,000
common shares previously issued to the shareholders of SFC per the VIE Agreements have been cancelled by action of the Board of Directors. The
Company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y (Policies)</t>
        </is>
      </c>
      <c r="B1" s="2" t="inlineStr">
        <is>
          <t>12 Months Ended</t>
        </is>
      </c>
    </row>
    <row r="2">
      <c r="B2" s="2" t="inlineStr">
        <is>
          <t>Dec. 31, 2020</t>
        </is>
      </c>
    </row>
    <row r="3">
      <c r="A3" s="3" t="inlineStr">
        <is>
          <t>Accounting Policies [Abstract]</t>
        </is>
      </c>
    </row>
    <row r="4">
      <c r="A4" s="4" t="inlineStr">
        <is>
          <t>Change of Reporting Entity and Basis of Presentation</t>
        </is>
      </c>
      <c r="B4" s="4" t="inlineStr">
        <is>
          <t>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interim financial information. The
consolidated financial statements included the financial statements of all subsidiaries and the VIE of the Company. All transactions
and balances between the Company and its subsidiary and VIE have been eliminated in consolidation.</t>
        </is>
      </c>
    </row>
    <row r="5">
      <c r="A5" s="4" t="inlineStr">
        <is>
          <t>Reclassification</t>
        </is>
      </c>
      <c r="B5" s="4" t="inlineStr">
        <is>
          <t>Reclassification
Certain
prior period amounts have been reclassified to conform with current year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Cuts and Jobs Act (the “Act”) and the assessment
of deferred tax assets or liabilities. These estimates are often based on complex judgments and assumptions that management believes
to be reasonable but are inherently uncertain and unpredictable. Actual results could differ from these estimates.</t>
        </is>
      </c>
    </row>
    <row r="7">
      <c r="A7" s="4" t="inlineStr">
        <is>
          <t>Concentrations of Credit Risk</t>
        </is>
      </c>
      <c r="B7"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s 96.44% of the Company's total revenue during the years ended December 31, 2020. There was one customer
who represents 87.55% of the Company's total revenue during the years ended December 31, 2019. The
following table sets forth a summary of single customers who represent 10% or more of the Company’s total accounts receivable,
net:
December
31, December
31,
Percentage of the Company’s
accounts receivable
Customer A - 38.97%
Customer B - 32.24%
Customer C - 28.79%
Customer D 26.33% -
Customer E 73,67% -
100.00% 100.00% The
following table sets forth a summary of single suppliers who represent 10% or more of the Company’s total purchase:
For
the years ended December 31,
2020 2019
Percentage of the Company’s
purchase
Supplier A - 50.50%
Supplier B - 41.58%
Supplier C 100% -
100% 92.08% </t>
        </is>
      </c>
    </row>
    <row r="8">
      <c r="A8" s="4" t="inlineStr">
        <is>
          <t>Fair Value Measurement</t>
        </is>
      </c>
      <c r="B8"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20 and 2019, there are no assets or liabilities that are measured and reported at fair value on a recurring basis.</t>
        </is>
      </c>
    </row>
    <row r="9">
      <c r="A9" s="4" t="inlineStr">
        <is>
          <t>Cash and Cash Equivalents</t>
        </is>
      </c>
      <c r="B9" s="4" t="inlineStr">
        <is>
          <t>Cash
and Cash Equivalents Cash
and cash equivalents include all cash on hand and cash in bank with no restrictions. The balance of cash as of December 31, 2020 and
2019 were $1,023,531 and $28,539, respectively.</t>
        </is>
      </c>
    </row>
    <row r="10">
      <c r="A10" s="4" t="inlineStr">
        <is>
          <t>Accounts Receivable, Net</t>
        </is>
      </c>
      <c r="B10" s="4" t="inlineStr">
        <is>
          <t>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t>
        </is>
      </c>
    </row>
    <row r="11">
      <c r="A11" s="4" t="inlineStr">
        <is>
          <t>Prepaid Expenses and Other Assets, Net</t>
        </is>
      </c>
      <c r="B11" s="4" t="inlineStr">
        <is>
          <t>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t>
        </is>
      </c>
    </row>
    <row r="12">
      <c r="A12" s="4" t="inlineStr">
        <is>
          <t>Inventories, net</t>
        </is>
      </c>
      <c r="B12" s="4" t="inlineStr">
        <is>
          <t>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t>
        </is>
      </c>
    </row>
    <row r="13">
      <c r="A13" s="4" t="inlineStr">
        <is>
          <t>Property and Equipment, Net</t>
        </is>
      </c>
      <c r="B13" s="4" t="inlineStr">
        <is>
          <t>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Useful
life
Leasehold improvements Shorter of the
remaining lease terms and estimated useful lives
Furniture and fixture 5 years
Equipment 3 years
Vehicle 5 years Upon
sale or disposal, the applicable amounts of asset cost and accumulated depreciation are removed from the accounts and the net amount
less proceeds from disposal is charged or credited to income.</t>
        </is>
      </c>
    </row>
    <row r="14">
      <c r="A14" s="4" t="inlineStr">
        <is>
          <t>Goodwill</t>
        </is>
      </c>
      <c r="B14" s="4" t="inlineStr">
        <is>
          <t>Goodwill Goodwill
is recorded as the difference between the aggregate consideration in a business combination and the fair value of the acquired net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0 and 2019.</t>
        </is>
      </c>
    </row>
    <row r="15">
      <c r="A15" s="4" t="inlineStr">
        <is>
          <t>Intangible Assets, Net</t>
        </is>
      </c>
      <c r="B15" s="4" t="inlineStr">
        <is>
          <t>Intangible
Assets, Net The
intangible assets are a series of software that are surveillance app connecting smart phones, achieving smart fish farming. It reports
a real time data of water in our fish farming tanks, such as temperature, PH value, and dissolved oxygen, to the smart phones of fish
farmers, helping fish farmers to understand the water condition in a timely manner. Intangible
assets are stated at cost less accumulated amortization and impairment losses. Intangible assets are amortized over estimated useful
lives, and are reviewed annually for impairment. The estimated useful life of the intangible assets is 5 years.</t>
        </is>
      </c>
    </row>
    <row r="16">
      <c r="A16" s="4" t="inlineStr">
        <is>
          <t>Impairment of Long-lived Assets</t>
        </is>
      </c>
      <c r="B16" s="4" t="inlineStr">
        <is>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t>
        </is>
      </c>
    </row>
    <row r="17">
      <c r="A17" s="4" t="inlineStr">
        <is>
          <t>Commitments and Contingencies</t>
        </is>
      </c>
      <c r="B17" s="4" t="inlineStr">
        <is>
          <t>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18">
      <c r="A18" s="4" t="inlineStr">
        <is>
          <t>Revenue Recognition</t>
        </is>
      </c>
      <c r="B18" s="4" t="inlineStr">
        <is>
          <t>Revenue
Recognition The
Company has early adopted ASU 2014-09, Revenue from Contracts with Customers (Topic 606) and all subsequent ASUs that modified AS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t>
        </is>
      </c>
    </row>
    <row r="19">
      <c r="A19" s="4" t="inlineStr">
        <is>
          <t>Cost of Sales</t>
        </is>
      </c>
      <c r="B19" s="4" t="inlineStr">
        <is>
          <t>Cost
of Sales Cost
of sales consists primarily of material costs, labor costs, depreciation, and related expenses, which are directly attributable to the
production of the product. Write-down of inventories to lower of cost or net realizable value is also recorded in cost of sales.</t>
        </is>
      </c>
    </row>
    <row r="20">
      <c r="A20" s="4" t="inlineStr">
        <is>
          <t>Income Taxes</t>
        </is>
      </c>
      <c r="B20" s="4" t="inlineStr">
        <is>
          <t>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is>
      </c>
    </row>
    <row r="21">
      <c r="A21" s="4" t="inlineStr">
        <is>
          <t>Leases</t>
        </is>
      </c>
      <c r="B21" s="4" t="inlineStr">
        <is>
          <t>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our existing lease arrangement. The adoption of the new lease standard does not have a material impact on our consolidated income
statement or our consolidated statement of cash flow.</t>
        </is>
      </c>
    </row>
    <row r="22">
      <c r="A22" s="4" t="inlineStr">
        <is>
          <t>Uncertain Tax Positions</t>
        </is>
      </c>
      <c r="B22" s="4" t="inlineStr">
        <is>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19 and 2018, and the Company has no accrued interest
or penalties related to uncertain tax positions. The company does not believe that the unrecognized tax benefits will change over the
next twelve months.</t>
        </is>
      </c>
    </row>
    <row r="23">
      <c r="A23" s="4" t="inlineStr">
        <is>
          <t>Comprehensive (Loss) Income</t>
        </is>
      </c>
      <c r="B23" s="4" t="inlineStr">
        <is>
          <t>Comprehensive
(Loss) Income Comprehensive
income or loss is comprised of the Company’s net (loss) income and other comprehensive income or loss. The component of other comprehensive
income or loss consists solely of foreign currency translation adjustments, net of the income tax effect.</t>
        </is>
      </c>
    </row>
    <row r="24">
      <c r="A24" s="4" t="inlineStr">
        <is>
          <t>Foreign Currency Translation and Transactions</t>
        </is>
      </c>
      <c r="B24" s="4" t="inlineStr">
        <is>
          <t>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0 and 2019 are 6.5249 and 6.9630, respectively. The annual average exchange rates for the year ended December
31, 2020 and 2019 are 6.8996 and 6.8937, respectively.</t>
        </is>
      </c>
    </row>
    <row r="25">
      <c r="A25" s="4" t="inlineStr">
        <is>
          <t>(Loss) Earnings per Share</t>
        </is>
      </c>
      <c r="B25" s="4" t="inlineStr">
        <is>
          <t>(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t>
        </is>
      </c>
    </row>
    <row r="26">
      <c r="A26" s="4" t="inlineStr">
        <is>
          <t>Recently Issued Accounting Pronouncements</t>
        </is>
      </c>
      <c r="B26" s="4" t="inlineStr">
        <is>
          <t>Recent
Accounting Pronouncements Recently
Adopted Accounting Standards Adoption
of ASC Topic 606, “Revenue from Contracts with Customers ASU
2018-13.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re was no impact of the
standard on the Company’s consolidated financial statements. Accounting
Pronouncements Issued But Not Yet Adopted ASU
2019-12.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9131786</v>
      </c>
      <c r="C5" s="6" t="n">
        <v>12354200</v>
      </c>
    </row>
    <row r="6">
      <c r="A6" s="4" t="inlineStr">
        <is>
          <t>Common stock, shares outstanding</t>
        </is>
      </c>
      <c r="B6" s="6" t="n">
        <v>9131786</v>
      </c>
      <c r="C6" s="6" t="n">
        <v>12354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Principal Activities and Organization (Tables)</t>
        </is>
      </c>
      <c r="B1" s="2" t="inlineStr">
        <is>
          <t>12 Months Ended</t>
        </is>
      </c>
    </row>
    <row r="2">
      <c r="B2" s="2" t="inlineStr">
        <is>
          <t>Dec. 31, 2020</t>
        </is>
      </c>
    </row>
    <row r="3">
      <c r="A3" s="3" t="inlineStr">
        <is>
          <t>Organization, Consolidation and Presentation of Financial Statements [Abstract]</t>
        </is>
      </c>
    </row>
    <row r="4">
      <c r="A4" s="4" t="inlineStr">
        <is>
          <t>VIE information</t>
        </is>
      </c>
      <c r="B4" s="4" t="inlineStr">
        <is>
          <t xml:space="preserve">The
following financial statements amounts and balances of the VIE were included in the accompanying consolidated financial statements as
of December 31, 2020 and 2019 and for the years ended December 31, 2020 and 2019.
December
31, 2020 December
31, 2019
$ $
Cash 857,555 27,155
Total assets 4,171,110 2,671,275
Total liabilities 2,347,150 2,005,371
For the years
ended December 31,
2020 2019
$ $
Revenue 41,662 56,860
Net loss (136,604 ) (1,371,825 )
Net cash provided (used)
in operating activities 30,728 538,427
Net cash used in investing
activities (1,885 ) (712,293 )
Net cash (used in) provided by financing
activities (15,508 ) 196,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3. Summary of Significant Accounting Policy (Tables)</t>
        </is>
      </c>
      <c r="B1" s="2" t="inlineStr">
        <is>
          <t>12 Months Ended</t>
        </is>
      </c>
    </row>
    <row r="2">
      <c r="B2" s="2" t="inlineStr">
        <is>
          <t>Dec. 31, 2020</t>
        </is>
      </c>
    </row>
    <row r="3">
      <c r="A3" s="3" t="inlineStr">
        <is>
          <t>Accounting Policies [Abstract]</t>
        </is>
      </c>
    </row>
    <row r="4">
      <c r="A4" s="4" t="inlineStr">
        <is>
          <t>Concentrations of credit risk</t>
        </is>
      </c>
      <c r="B4" s="4" t="inlineStr">
        <is>
          <t xml:space="preserve">The
following table sets forth a summary of single customers who represent 10% or more of the Company’s total accounts receivable,
net:
December
31, December
31,
Percentage of the Company’s
accounts receivable
Customer A - 38.97%
Customer B - 32.24%
Customer C - 28.79%
Customer D 26.33% -
Customer E 73,67% -
100.00% 100.00% The
following table sets forth a summary of single suppliers who represent 10% or more of the Company’s total purchase:
For
the years ended December 31,
2020 2019
Percentage of the Company’s
purchase
Supplier A - 50.50%
Supplier B - 41.58%
Supplier C 100% -
100% 92.08% </t>
        </is>
      </c>
    </row>
    <row r="5">
      <c r="A5" s="4" t="inlineStr">
        <is>
          <t>Property and Equipment Useful Lives</t>
        </is>
      </c>
      <c r="B5" s="4" t="inlineStr">
        <is>
          <t>Depreciation
of property and equipment is provided using the straight-line method over their estimated useful lives, which are shown as follows.
Useful
life
Leasehold improvements Shorter of the
remaining lease terms and estimated useful lives
Furniture and fixture 5 years
Equipment 3 years
Vehicl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 Accounts Receivable, Net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As
of December 31, 2020 and 2019, accounts receivable consisted of the following:
December
31, December
31,
$ $
Accounts receivable 432,309 2,557,326
Less: Allowance for doubtful
accounts – (1,073,743 )
Total 432,309 1,483,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s
of December 31, 2020 and 2019, inventories consisted of the following:
December
31, December
31,
$ $
Raw materials 115,373 248,743
Work in process 1,608,301 38,666
Total 1,723,674 287,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and Other Assets, Net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December
31, December
31,
$ $
Other receivables from
third party 3,161 15,559
Others – 1,589
3,161 17,148
Less: Allowance for doubtful
accounts – –
Prepaid expenses and
other assets, net 3,161 17,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As
of December 31, 2020 and December 31, 2019, property and equipment consisted of the following:
December
31, December
31,
$ $
Furniture and
fixtures – 3,730
Equipment 51,287 181,754
Leasehold improvement – 9,900
Vehicle – 40,979
51,287 236,363
Less: Accumulated depreciation (361 ) (41,554 )
Property and equipment,
net 50,926 194,8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 (Tables)</t>
        </is>
      </c>
      <c r="B1" s="2" t="inlineStr">
        <is>
          <t>12 Months Ended</t>
        </is>
      </c>
    </row>
    <row r="2">
      <c r="B2" s="2" t="inlineStr">
        <is>
          <t>Dec. 31, 2020</t>
        </is>
      </c>
    </row>
    <row r="3">
      <c r="A3" s="3" t="inlineStr">
        <is>
          <t>Goodwill and Intangible Assets Disclosure [Abstract]</t>
        </is>
      </c>
    </row>
    <row r="4">
      <c r="A4" s="4" t="inlineStr">
        <is>
          <t>Schedule of goodwil</t>
        </is>
      </c>
      <c r="B4" s="4" t="inlineStr">
        <is>
          <t xml:space="preserve">As
of December 31, 2020 and December 31, 2019, goodwill consisted of the followings:
December
31, December
31,
$ $
Goodwill -
XFC 332,040 –
Accumulated amortization – –
Balance at end of year 332,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and December 31, 2019, intangible assets consisted of the following:
December
31, December
31,
$ $
Intangible
assets – 536,530
– 536,530
Less: Accumulated amortization – (62,595 )
Intangible assets, net – 473,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11. Leases (Tables)</t>
        </is>
      </c>
      <c r="B1" s="2" t="inlineStr">
        <is>
          <t>12 Months Ended</t>
        </is>
      </c>
    </row>
    <row r="2">
      <c r="B2" s="2" t="inlineStr">
        <is>
          <t>Dec. 31, 2020</t>
        </is>
      </c>
    </row>
    <row r="3">
      <c r="A3" s="3" t="inlineStr">
        <is>
          <t>Leases [Abstract]</t>
        </is>
      </c>
    </row>
    <row r="4">
      <c r="A4" s="4" t="inlineStr">
        <is>
          <t>Summary of leases costs</t>
        </is>
      </c>
      <c r="B4" s="4" t="inlineStr">
        <is>
          <t xml:space="preserve">The
following table provides a summary of leases by balance sheet location as of December 31, 2020 and December 31, 2019:
Balance
Sheet Location December
31, 2020 December
31, 2019
$ $
Assets
Operating-
noncurrent Operating lease
right-of-use assets – 113,166
Total leased assets – 113,166
Liabilities
Operating – current Operating lease liabilities-current – 8,485
Total lease liabilities – 8,485 </t>
        </is>
      </c>
    </row>
    <row r="5">
      <c r="A5" s="4" t="inlineStr">
        <is>
          <t>Components of lease expenses</t>
        </is>
      </c>
      <c r="B5" s="4" t="inlineStr">
        <is>
          <t xml:space="preserve">The
components of lease expenses for the year ended December 31, 2020 and December 31, 2019 were as follows:
Statement
of Income Location For
the year ended December 31, 2020 For
the year ended December 31, 2019
$ $
Lease Costs
Operating lease
expense General and
administrative expenses 26,224 45,408
Total net lease costs 26,224 45,408 </t>
        </is>
      </c>
    </row>
    <row r="6">
      <c r="A6" s="4" t="inlineStr">
        <is>
          <t>Maturity of non-cancelable operating leases</t>
        </is>
      </c>
      <c r="B6" s="4" t="inlineStr">
        <is>
          <t xml:space="preserve">Maturity
of lease liabilities under our non-cancelable operating leases as of December 31, 2019 are as follows:
Operating
(Unaudited)
$
2020 8,617
2021 –
2022 –
2023 –
Total lease payments 8,617
Less: interest (132 )
Present value of lease liabilities 8,485 </t>
        </is>
      </c>
    </row>
    <row r="7">
      <c r="A7" s="4" t="inlineStr">
        <is>
          <t>Lease terms and discount rates</t>
        </is>
      </c>
      <c r="B7" s="4" t="inlineStr">
        <is>
          <t xml:space="preserve">Following
table provides a summary of the lease terms and discount rates for the year ended December 31, 2020 and December 31, 2019:
December
31, 2020 December
31, 2019
Weighted
Average Remaining Lease Term
Operating
leases – 2.75
years
Weighted
Average Discount Rate
Operating
leases – 6.18% </t>
        </is>
      </c>
    </row>
    <row r="8">
      <c r="A8" s="4" t="inlineStr">
        <is>
          <t>Supplemental information related to the leases</t>
        </is>
      </c>
      <c r="B8" s="4" t="inlineStr">
        <is>
          <t xml:space="preserve">Supplemental
information related to the leases for the year ended December 31, 2019 and 2020 are as follows:
For
the year ended December 31, 2020 For
the year ended December 31, 2019
$ $
Cash paid for amounts included
in the measurement of lease liabilities:
Operating cash
flows from operating leases 8,537 145,060
Right-of-use assets obtained
in exchange for new lease obligations:
Operating leases – 143,6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Other Payables and Accrued Liabilities (Tables)</t>
        </is>
      </c>
      <c r="B1" s="2" t="inlineStr">
        <is>
          <t>12 Months Ended</t>
        </is>
      </c>
    </row>
    <row r="2">
      <c r="B2" s="2" t="inlineStr">
        <is>
          <t>Dec. 31, 2020</t>
        </is>
      </c>
    </row>
    <row r="3">
      <c r="A3" s="3" t="inlineStr">
        <is>
          <t>Payables and Accruals [Abstract]</t>
        </is>
      </c>
    </row>
    <row r="4">
      <c r="A4" s="4" t="inlineStr">
        <is>
          <t>Schedule of payables</t>
        </is>
      </c>
      <c r="B4" s="4" t="inlineStr">
        <is>
          <t xml:space="preserve"> December
31, December
31,
$ $
VAT payable 12,235 208,219
Accrued expenses – 5,000
Salary payable 920 35,840
Short-term advance from
staff – 2,086
Others 43,681 43,327
Total 56,836 294,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1170156</v>
      </c>
      <c r="C4" s="5" t="n">
        <v>456860</v>
      </c>
    </row>
    <row r="5">
      <c r="A5" s="4" t="inlineStr">
        <is>
          <t>Cost of sales</t>
        </is>
      </c>
      <c r="B5" s="6" t="n">
        <v>-526343</v>
      </c>
      <c r="C5" s="6" t="n">
        <v>-104237</v>
      </c>
    </row>
    <row r="6">
      <c r="A6" s="4" t="inlineStr">
        <is>
          <t>Gross profit</t>
        </is>
      </c>
      <c r="B6" s="6" t="n">
        <v>643813</v>
      </c>
      <c r="C6" s="6" t="n">
        <v>352623</v>
      </c>
    </row>
    <row r="7">
      <c r="A7" s="3" t="inlineStr">
        <is>
          <t>Operating expenses</t>
        </is>
      </c>
    </row>
    <row r="8">
      <c r="A8" s="4" t="inlineStr">
        <is>
          <t>General and administrative expenses</t>
        </is>
      </c>
      <c r="B8" s="6" t="n">
        <v>-1325696</v>
      </c>
      <c r="C8" s="6" t="n">
        <v>-1733092</v>
      </c>
    </row>
    <row r="9">
      <c r="A9" s="4" t="inlineStr">
        <is>
          <t>Total operating expenses</t>
        </is>
      </c>
      <c r="B9" s="6" t="n">
        <v>-1325696</v>
      </c>
      <c r="C9" s="6" t="n">
        <v>-1733092</v>
      </c>
    </row>
    <row r="10">
      <c r="A10" s="4" t="inlineStr">
        <is>
          <t>Loss from operations</t>
        </is>
      </c>
      <c r="B10" s="6" t="n">
        <v>-681883</v>
      </c>
      <c r="C10" s="6" t="n">
        <v>-1380469</v>
      </c>
    </row>
    <row r="11">
      <c r="A11" s="4" t="inlineStr">
        <is>
          <t>Other income (expense)</t>
        </is>
      </c>
      <c r="B11" s="6" t="n">
        <v>36</v>
      </c>
      <c r="C11" s="6" t="n">
        <v>-34842</v>
      </c>
    </row>
    <row r="12">
      <c r="A12" s="4" t="inlineStr">
        <is>
          <t>Loss before income taxes</t>
        </is>
      </c>
      <c r="B12" s="6" t="n">
        <v>-681847</v>
      </c>
      <c r="C12" s="6" t="n">
        <v>-1415311</v>
      </c>
    </row>
    <row r="13">
      <c r="A13" s="4" t="inlineStr">
        <is>
          <t>Income tax benefit</t>
        </is>
      </c>
      <c r="B13" s="6" t="n">
        <v>42777</v>
      </c>
      <c r="C13" s="6" t="n">
        <v>89968</v>
      </c>
    </row>
    <row r="14">
      <c r="A14" s="4" t="inlineStr">
        <is>
          <t>Net loss</t>
        </is>
      </c>
      <c r="B14" s="6" t="n">
        <v>-639070</v>
      </c>
      <c r="C14" s="6" t="n">
        <v>-1325343</v>
      </c>
    </row>
    <row r="15">
      <c r="A15" s="4" t="inlineStr">
        <is>
          <t>Less: Net loss attributable to non-controlling interests</t>
        </is>
      </c>
      <c r="B15" s="6" t="n">
        <v>-6705</v>
      </c>
      <c r="C15" s="6" t="n">
        <v>-68591</v>
      </c>
    </row>
    <row r="16">
      <c r="A16" s="4" t="inlineStr">
        <is>
          <t>Net loss attributable to the company</t>
        </is>
      </c>
      <c r="B16" s="6" t="n">
        <v>-632365</v>
      </c>
      <c r="C16" s="6" t="n">
        <v>-1256752</v>
      </c>
    </row>
    <row r="17">
      <c r="A17" s="3" t="inlineStr">
        <is>
          <t>Comprehensive loss</t>
        </is>
      </c>
    </row>
    <row r="18">
      <c r="A18" s="4" t="inlineStr">
        <is>
          <t>Net loss</t>
        </is>
      </c>
      <c r="B18" s="6" t="n">
        <v>-639070</v>
      </c>
      <c r="C18" s="6" t="n">
        <v>-1325343</v>
      </c>
    </row>
    <row r="19">
      <c r="A19" s="4" t="inlineStr">
        <is>
          <t>Foreign currency translation loss</t>
        </is>
      </c>
      <c r="B19" s="6" t="n">
        <v>31081</v>
      </c>
      <c r="C19" s="6" t="n">
        <v>-20856</v>
      </c>
    </row>
    <row r="20">
      <c r="A20" s="4" t="inlineStr">
        <is>
          <t>Total comprehensive loss</t>
        </is>
      </c>
      <c r="B20" s="6" t="n">
        <v>-607989</v>
      </c>
      <c r="C20" s="6" t="n">
        <v>-1346199</v>
      </c>
    </row>
    <row r="21">
      <c r="A21" s="4" t="inlineStr">
        <is>
          <t>Less: Net loss attributable to non-controlling interest</t>
        </is>
      </c>
      <c r="B21" s="6" t="n">
        <v>-6705</v>
      </c>
      <c r="C21" s="6" t="n">
        <v>-68591</v>
      </c>
    </row>
    <row r="22">
      <c r="A22" s="4" t="inlineStr">
        <is>
          <t>Less: Foreign currency translation loss attributable to non-controlling interest</t>
        </is>
      </c>
      <c r="B22" s="6" t="n">
        <v>-499</v>
      </c>
      <c r="C22" s="6" t="n">
        <v>-1014</v>
      </c>
    </row>
    <row r="23">
      <c r="A23" s="4" t="inlineStr">
        <is>
          <t>Comprehensive loss attributable to the Company</t>
        </is>
      </c>
      <c r="B23" s="5" t="n">
        <v>-600785</v>
      </c>
      <c r="C23" s="5" t="n">
        <v>-1276594</v>
      </c>
    </row>
    <row r="24">
      <c r="A24" s="3" t="inlineStr">
        <is>
          <t>Loss per share</t>
        </is>
      </c>
    </row>
    <row r="25">
      <c r="A25" s="4" t="inlineStr">
        <is>
          <t>Basic</t>
        </is>
      </c>
      <c r="B25" s="8" t="n">
        <v>-0.0538</v>
      </c>
      <c r="C25" s="8" t="n">
        <v>-0.1017</v>
      </c>
    </row>
    <row r="26">
      <c r="A26" s="4" t="inlineStr">
        <is>
          <t>Diluted</t>
        </is>
      </c>
      <c r="B26" s="8" t="n">
        <v>-0.0538</v>
      </c>
      <c r="C26" s="8" t="n">
        <v>-0.1017</v>
      </c>
    </row>
    <row r="27">
      <c r="A27" s="3" t="inlineStr">
        <is>
          <t>Weighted average number of common shares outstanding</t>
        </is>
      </c>
    </row>
    <row r="28">
      <c r="A28" s="4" t="inlineStr">
        <is>
          <t>Basic</t>
        </is>
      </c>
      <c r="B28" s="6" t="n">
        <v>11752447</v>
      </c>
      <c r="C28" s="6" t="n">
        <v>12353227</v>
      </c>
    </row>
    <row r="29">
      <c r="A29" s="4" t="inlineStr">
        <is>
          <t>Diluted</t>
        </is>
      </c>
      <c r="B29" s="6" t="n">
        <v>11752447</v>
      </c>
      <c r="C29" s="6" t="n">
        <v>12353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13. Taxation (Tables)</t>
        </is>
      </c>
      <c r="B1" s="2" t="inlineStr">
        <is>
          <t>12 Months Ended</t>
        </is>
      </c>
    </row>
    <row r="2">
      <c r="B2" s="2" t="inlineStr">
        <is>
          <t>Dec. 31, 2020</t>
        </is>
      </c>
    </row>
    <row r="3">
      <c r="A3" s="3" t="inlineStr">
        <is>
          <t>Income Tax Disclosure [Abstract]</t>
        </is>
      </c>
    </row>
    <row r="4">
      <c r="A4" s="4" t="inlineStr">
        <is>
          <t>Income tax components</t>
        </is>
      </c>
      <c r="B4" s="4" t="inlineStr">
        <is>
          <t xml:space="preserve">The
components of the income tax (benefit) expense are:
For
the years ended December 31,
2020 2019
$ $
Current – –
Deferred (42,777 ) (89,968 )
Total income tax (benefit)
expense (42,777 ) (89,968 ) </t>
        </is>
      </c>
    </row>
    <row r="5">
      <c r="A5" s="4" t="inlineStr">
        <is>
          <t>Reconciliation of income tax expense</t>
        </is>
      </c>
      <c r="B5" s="4" t="inlineStr">
        <is>
          <t xml:space="preserve">The
reconciliation of income taxes expenses computed at the PRC statutory tax rate applicable to income tax expense is as follows:
For
the years ended December 31,
2020 2019
PRC income
tax statutory rate 25.00% 25.00%
Tax effect of non-deductible
expense – (0.41% )
Tax effect of non-taxable
income – 2.33%
Tax effect of different
tax rates in other jurisdictions – 2.90%
GILTI Tax impact – (2.27% )
Changes in valuation allowance (18.73% ) (21.19% )
Effective tax rate 6.27% 6.36% </t>
        </is>
      </c>
    </row>
    <row r="6">
      <c r="A6" s="4" t="inlineStr">
        <is>
          <t>Schedule of deferred income taxes</t>
        </is>
      </c>
      <c r="B6" s="4" t="inlineStr">
        <is>
          <t xml:space="preserve">The
tax effects of temporary differences representing deferred income tax assets and liabilities result principally from the following:
December
31, 2020 December
31, 2019
$ $
Deferred tax assets
Tax loss carried
forward 2,300 103,797
Allowance for doubtful
receivables – 275,260
2,300 379,057
Valuation allowance – (304,418 )
Total deferred tax assets,
net 2,300 74,639
Deferred tax liabilities
Property and equipment,
difference in depreciation – –
Deferred tax liabilities,
net – – </t>
        </is>
      </c>
    </row>
    <row r="7">
      <c r="A7" s="4" t="inlineStr">
        <is>
          <t>Movement in valuation allowance</t>
        </is>
      </c>
      <c r="B7" s="4" t="inlineStr">
        <is>
          <t>The
movement for the valuation allowance is as following.
December
31, 2020 December
31, 2019
$ $
Balance
at beginning of the year (304,418 ) (7,567 )
Additions of valuation
allowance – (296,851 )
Reductions of valuation
allowance 304,418 –
Balance at the end of
the year – (304,4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4. Related Party Balances and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Due to related parties The balance due to related parties was as following:
December 31, December 31,
$ $
Mr. Zhang Bi (1) — 399,091
Mr. Yin-Chieh Cheng (2) — —
Coral Capital Partners (3) — —
Mountain Share Transfer, LLC (3) 7,681 6,681
Total 7,681 405,772 Due from a related party The balance due from a related party was as following:
December 31, December 31,
$ $
Mr. Yin-Chieh Cheng (2) 19,067 683,521
Taixi Electrical &amp; Plumbing Co. Pte Ltd. (4) 877,809 -
Total 896,876 683,521 Note:
(1) Mr. Zhang Bi is the chief executive officer of GZ WFH, and he holds 38.5% shares of the Company. The balance represented the amount paid by Mr. Zhang on behalf of the Company for purchase of the raw materials and for other daily operation.
(2) Mr. Yin-Chieh Cheng (“Mr. Cheng”) is the chairman the Company, and he holds 42.5% shares of the Company. The balance due to Mr. Cheng as of December 31, 2018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3) Coral Capital Partners and Mountain Share Transfer, LLC are companies 100% controlled by Erik S. Nelson, the corporate secretary and director of the Company. The balances represented the amount paid on behalf of the Company for its daily operation purpose.
(4) Mr. Tsai Wen-Chih is the director of XFC and has control power over Taixi Electrical &amp; Plumbing Co. Pte Ltd. The Company took over the receivable amount of $877,809 from acquisition of XFC in December 2020. None of the receivables have been impaired and it is expected that the full contractual amounts can be collected. Related party transactions The details of the related party transactions
were as follows:
For the years ended December 31,
2020 2019
$ $
Paid on behalf of the Company
Mr. Zhang Bi (5) 3,455 205,830
Mr. Yin-Chieh Cheng (5) 86,320 314,773
Mountain Share Transfer, LLC (5) 7,000 6,681
Repayment to related party
Mr. Zhang Bi – 46,653
Coral Capital Partners – 10,718
Mountain Share Transfer, LLC – 6,624
Mr. Yin-Chieh Cheng 665,000 –
Received on behalf of the Company
Mr. Yin-Chieh Cheng (2) – 1,000,000
Related party assumed payable due to the Company
Mr. Yin-Chieh Cheng (2) – 551,457
Note:
(5) The transactions represent the amount paid by Mr. Zhang Bi, Mr. Yin-Chieh Cheng, Coral Capital Partners and Mountain Share Transfer, LLC on behalf of the Company for its daily oper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6. Share-Based Compensation (Tables)</t>
        </is>
      </c>
      <c r="B1" s="2" t="inlineStr">
        <is>
          <t>12 Months Ended</t>
        </is>
      </c>
    </row>
    <row r="2">
      <c r="B2" s="2" t="inlineStr">
        <is>
          <t>Dec. 31, 2020</t>
        </is>
      </c>
    </row>
    <row r="3">
      <c r="A3" s="3" t="inlineStr">
        <is>
          <t>Share-based Payment Arrangement [Abstract]</t>
        </is>
      </c>
    </row>
    <row r="4">
      <c r="A4" s="4" t="inlineStr">
        <is>
          <t>Assumptions used</t>
        </is>
      </c>
      <c r="B4" s="4" t="inlineStr">
        <is>
          <t xml:space="preserve">The
fair value of stock option grant was estimated on the date of grant using the Black-Scholes option pricing model under the following
assumptions:
December
31, December
31,
Dividend
yield N/A N/A
Risk-free
interest rate N/A N/A
Expected
term (in years) N/A N/A
Volatility N/A 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8. (Loss) Earnings Per Share (Tables)</t>
        </is>
      </c>
      <c r="B1" s="2" t="inlineStr">
        <is>
          <t>12 Months Ended</t>
        </is>
      </c>
    </row>
    <row r="2">
      <c r="B2" s="2" t="inlineStr">
        <is>
          <t>Dec. 31, 2020</t>
        </is>
      </c>
    </row>
    <row r="3">
      <c r="A3" s="3" t="inlineStr">
        <is>
          <t>Earnings Per Share [Abstract]</t>
        </is>
      </c>
    </row>
    <row r="4">
      <c r="A4" s="4" t="inlineStr">
        <is>
          <t>Schedule of earnings (loss) per share</t>
        </is>
      </c>
      <c r="B4" s="4" t="inlineStr">
        <is>
          <t>The
following table sets forth the computation of basic and diluted (loss) earnings per common share for the years ended December 31, 2020
and 2019.
For
the years ended December 31,
2020 2019
$ $
Numerator:
Net
loss attributable to the Company (632,365 ) (1,256,752 )
Denominator:
Weighted-average
shares outstanding
-
Basic 11,752,447 12,353,227
-
Diluted 11,752,447 12,353,227
Earnings
(loss) per share:
-
Basic (0.0538 ) (0.1017 )
-
Diluted (0.0538 ) (0.1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0. 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Restatement of financial statements</t>
        </is>
      </c>
      <c r="B4" s="4" t="inlineStr">
        <is>
          <t xml:space="preserve"> As
of September 30, 2019
As
previously reported Adjustment As
restated
$ $ $
ASSETS
Deferred tax
assets, net 44,245 32,569 76,814
Total assets 4,344,321 32,569 4,376,890
LIABILITIES AND STOCKHOLDERS'
EQUITY
Liabilities
Income tax payable 658,631 (59,491 ) 599,140
Deferred revenue-current
portion 30,898 960,784 991,682
Total liabilities 1,831,111 901,293 2,732,404
Stockholders' equity
Retained earnings 2,092,685 (868,724 ) 1,223,961
Total stockholders'
equity 2,513,210 (868,724 ) 1,644,486
Total liabilities and
stockholders' equity 4,344,321 32,569 4,376,890 INTERIM
CONDENSED CONSOLIDATED STATEMENTS OF OPERATIONS AND COMPREHENSIVE LOSS (Stated
in US Dollars except for Number of Shares)
Three
months ended Nine
months ended
As
previously reported Adjustment As restated As
previously reported Adjustment As
restated
$ $ $ $ $ $
Net sales 1,010,964 (960,784 ) 50,180 1,033,700 (960,784 ) 72,916
Income (Loss) before income taxes 810,997 (960,784 ) (149,787 ) 485,932 (960,784 ) (474,852 )
Income tax (expense) benefit (24,106 ) 92,060 67,954 842 92,060 92,902
Net income (loss) 786,891 (868,724 ) (81,833 ) 486,774 (868,724 ) (381,950 )
Net income (loss) attributable to the Company 792,404 (868,724 ) (76,320 ) 496,730 (868,724 ) (371,994 )
Total comprehensive income (loss) 734,690 (868,724 ) (134,034 ) 427,810 (868,724 ) (440,914 )
Earnings (losses) per share
Basic 0.0641 (0.0703 ) (0.0062 ) 0.0402 (0.0703 ) (0.0301 )
Diluted 0.0453 (0.0515 ) (0.0062 ) 0.0324 (0.0625 ) (0.0301 )
Weighted average number of common shares outstanding
Basic 12,354,200 12,354,200 12,352,881 12,352,881
Diluted 17,496,357 12,354,200 15,323,673 12,352,881 INTERIM
CONDENSED CONSOLIDATED STATEMENTS OF CASH FLOWS (Stated
in US Dollars except for Number of Shares)
Nine
Months Ended September 30, 2019
As
previously reported Adjustment As
restated
Cash flows
from operating activities:
Net
income (loss) 486,774 (868,724 ) (381,950 )
Adjustments
to reconcile net income (loss) to net cash provided by (used in) operating activities:
Deferred
income tax (28,442 ) (64,461 ) (92,903 )
Income
tax payable 55,930 (61,405 ) (5,475 )
Deferred
revenue (65,591 ) 992,675 927,084
Net cash
provided by (used in) operating activities 308,185 1,044 309,229
Effect of
exchange rate changes on cash and cash equivalents 2,294 (1,044 ) 1,250
Net increase
in cash and cash equivalents 12,541 – 12,541
Cash
and cash equivalents beginning balance 7,207 – 7,207
Cash
and cash equivalents ending balance 19,748 – 19,7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21. Business Combination (Tables)</t>
        </is>
      </c>
      <c r="B1" s="2" t="inlineStr">
        <is>
          <t>12 Months Ended</t>
        </is>
      </c>
    </row>
    <row r="2">
      <c r="B2" s="2" t="inlineStr">
        <is>
          <t>Dec. 31, 2020</t>
        </is>
      </c>
    </row>
    <row r="3">
      <c r="A3" s="4" t="inlineStr">
        <is>
          <t>XFC [Member]</t>
        </is>
      </c>
    </row>
    <row r="4">
      <c r="A4" s="4" t="inlineStr">
        <is>
          <t>Schedule of assets acquired and liabilities assumed</t>
        </is>
      </c>
      <c r="B4" s="4" t="inlineStr">
        <is>
          <t xml:space="preserve">The
fair values of assets acquired and liabilities assumed were as follows:
Cash
and bank balance $ 857,555
Trade
receivables 318,487
Inventory 1,608,301
Prepaid
expenses and other current assets 877,809
Plant
and equipment, net 50,567
Other
non-current assets 458,392
Notes
payable (187,447 )
Bank
borrowing (532,824 )
Other
payables and accrued liabilities (55,917 )
Income
tax payable (285,186 )
Advance
receipts (1,285,777 )
Goodwill 332,040
Net
assets acquired $ 2,156,000 </t>
        </is>
      </c>
    </row>
    <row r="5">
      <c r="A5" s="4" t="inlineStr">
        <is>
          <t>GZ WFH [Member]</t>
        </is>
      </c>
    </row>
    <row r="6">
      <c r="A6" s="4" t="inlineStr">
        <is>
          <t>Schedule of assets acquired and liabilities assumed</t>
        </is>
      </c>
      <c r="B6" s="4" t="inlineStr">
        <is>
          <t xml:space="preserve">The
fair values of assets and liabilities of GZ WFH were as follows:
Cash
and bank balance $ 3,974
Trade receivables 1,534,961
Inventory 295,960
Prepaid expenses
and other current assets 143,819
Plant and
equipment, net 703,412
Advance to
suppliers 3,996
Deferred
tax assets, net 121,675
Accounts
payable (264,622 )
Other payables
and accrued liabilities (312,562 )
Advance from
customers (637,455 )
Income tax
payable (629,666 )
Due
to related parties (414,583 )
Net assets
acquired 548,909
Consideration
received (4,750 )
Non-controlling
interest (21,868 )
Cumulative
exchange difference from translation of foreign operations (62,174 )
Loss
on disposal of subsidiary $ 460,1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Principal Activities and Organization (Details - VIE balance sheet info) - USD ($)</t>
        </is>
      </c>
      <c r="B1" s="2" t="inlineStr">
        <is>
          <t>Dec. 31, 2020</t>
        </is>
      </c>
      <c r="C1" s="2" t="inlineStr">
        <is>
          <t>Dec. 31, 2019</t>
        </is>
      </c>
    </row>
    <row r="2">
      <c r="A2" s="4" t="inlineStr">
        <is>
          <t>Cash</t>
        </is>
      </c>
      <c r="B2" s="5" t="n">
        <v>1023531</v>
      </c>
      <c r="C2" s="5" t="n">
        <v>28539</v>
      </c>
    </row>
    <row r="3">
      <c r="A3" s="4" t="inlineStr">
        <is>
          <t>Variable Interest Entity Primary Beneficiary [Member] | Gz Wfh [Member]</t>
        </is>
      </c>
    </row>
    <row r="4">
      <c r="A4" s="4" t="inlineStr">
        <is>
          <t>Cash</t>
        </is>
      </c>
      <c r="B4" s="6" t="n">
        <v>857555</v>
      </c>
      <c r="C4" s="6" t="n">
        <v>27155</v>
      </c>
    </row>
    <row r="5">
      <c r="A5" s="4" t="inlineStr">
        <is>
          <t>Assets</t>
        </is>
      </c>
      <c r="B5" s="6" t="n">
        <v>4171110</v>
      </c>
      <c r="C5" s="6" t="n">
        <v>2671275</v>
      </c>
    </row>
    <row r="6">
      <c r="A6" s="4" t="inlineStr">
        <is>
          <t>Liabilities</t>
        </is>
      </c>
      <c r="B6" s="5" t="n">
        <v>2347150</v>
      </c>
      <c r="C6" s="5" t="n">
        <v>20053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Principal Activities and Organization (Details - VIE Income info) - Variable Interest Entity Primary Beneficiary [Member] - Gz Wfh [Member] - USD ($)</t>
        </is>
      </c>
      <c r="B1" s="2" t="inlineStr">
        <is>
          <t>12 Months Ended</t>
        </is>
      </c>
    </row>
    <row r="2">
      <c r="B2" s="2" t="inlineStr">
        <is>
          <t>Dec. 31, 2020</t>
        </is>
      </c>
      <c r="C2" s="2" t="inlineStr">
        <is>
          <t>Dec. 31, 2019</t>
        </is>
      </c>
    </row>
    <row r="3">
      <c r="A3" s="4" t="inlineStr">
        <is>
          <t>Revenue</t>
        </is>
      </c>
      <c r="B3" s="5" t="n">
        <v>41662</v>
      </c>
      <c r="C3" s="5" t="n">
        <v>56860</v>
      </c>
    </row>
    <row r="4">
      <c r="A4" s="4" t="inlineStr">
        <is>
          <t>Net loss</t>
        </is>
      </c>
      <c r="B4" s="6" t="n">
        <v>-136604</v>
      </c>
      <c r="C4" s="6" t="n">
        <v>-1371825</v>
      </c>
    </row>
    <row r="5">
      <c r="A5" s="4" t="inlineStr">
        <is>
          <t>Net cash provided (used) in operating activities</t>
        </is>
      </c>
      <c r="B5" s="6" t="n">
        <v>30728</v>
      </c>
      <c r="C5" s="6" t="n">
        <v>538427</v>
      </c>
    </row>
    <row r="6">
      <c r="A6" s="4" t="inlineStr">
        <is>
          <t>Net cash used in investing activities</t>
        </is>
      </c>
      <c r="B6" s="6" t="n">
        <v>-1885</v>
      </c>
      <c r="C6" s="6" t="n">
        <v>-712293</v>
      </c>
    </row>
    <row r="7">
      <c r="A7" s="4" t="inlineStr">
        <is>
          <t>Net cash (used in) provided by financing activities</t>
        </is>
      </c>
      <c r="B7" s="5" t="n">
        <v>-15508</v>
      </c>
      <c r="C7" s="5" t="n">
        <v>196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1. Principal Activities and Organization (Details Narrative)</t>
        </is>
      </c>
      <c r="B1" s="2" t="inlineStr">
        <is>
          <t>12 Months Ended</t>
        </is>
      </c>
    </row>
    <row r="2">
      <c r="B2" s="2" t="inlineStr">
        <is>
          <t>Dec. 31, 2020shares</t>
        </is>
      </c>
    </row>
    <row r="3">
      <c r="A3" s="4" t="inlineStr">
        <is>
          <t>Shareholders</t>
        </is>
      </c>
    </row>
    <row r="4">
      <c r="A4" s="4" t="inlineStr">
        <is>
          <t>Shares exchanged</t>
        </is>
      </c>
      <c r="B4" s="6" t="n">
        <v>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2. Going Concern (Details Narrative) - USD ($)</t>
        </is>
      </c>
      <c r="B1" s="2" t="inlineStr">
        <is>
          <t>3 Months Ended</t>
        </is>
      </c>
      <c r="C1" s="2" t="inlineStr">
        <is>
          <t>9 Months Ended</t>
        </is>
      </c>
      <c r="D1" s="2" t="inlineStr">
        <is>
          <t>12 Months Ended</t>
        </is>
      </c>
    </row>
    <row r="2">
      <c r="B2" s="2" t="inlineStr">
        <is>
          <t>Sep. 30, 2019</t>
        </is>
      </c>
      <c r="C2" s="2" t="inlineStr">
        <is>
          <t>Sep. 30, 2019</t>
        </is>
      </c>
      <c r="D2" s="2" t="inlineStr">
        <is>
          <t>Dec. 31, 2020</t>
        </is>
      </c>
      <c r="E2" s="2" t="inlineStr">
        <is>
          <t>Dec. 31, 2019</t>
        </is>
      </c>
    </row>
    <row r="3">
      <c r="A3" s="3" t="inlineStr">
        <is>
          <t>Organization, Consolidation and Presentation of Financial Statements [Abstract]</t>
        </is>
      </c>
    </row>
    <row r="4">
      <c r="A4" s="4" t="inlineStr">
        <is>
          <t>Net loss</t>
        </is>
      </c>
      <c r="B4" s="5" t="n">
        <v>-81833</v>
      </c>
      <c r="C4" s="5" t="n">
        <v>-381950</v>
      </c>
      <c r="D4" s="5" t="n">
        <v>-639070</v>
      </c>
      <c r="E4" s="5" t="n">
        <v>-1325343</v>
      </c>
    </row>
    <row r="5">
      <c r="A5" s="4" t="inlineStr">
        <is>
          <t>Net cash used in operating activities</t>
        </is>
      </c>
      <c r="C5" s="5" t="n">
        <v>309229</v>
      </c>
      <c r="D5" s="5" t="n">
        <v>-129824</v>
      </c>
      <c r="E5" s="5" t="n">
        <v>26682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5" customWidth="1" min="1" max="1"/>
    <col width="13" customWidth="1" min="2" max="2"/>
    <col width="27" customWidth="1" min="3" max="3"/>
    <col width="29" customWidth="1" min="4" max="4"/>
    <col width="18" customWidth="1" min="5" max="5"/>
    <col width="37" customWidth="1" min="6" max="6"/>
    <col width="48" customWidth="1" min="7" max="7"/>
    <col width="26" customWidth="1" min="8" max="8"/>
    <col width="13" customWidth="1" min="9" max="9"/>
  </cols>
  <sheetData>
    <row r="1">
      <c r="A1" s="1" t="inlineStr">
        <is>
          <t>Consolidated Statements of Changes in Equity - USD ($)</t>
        </is>
      </c>
      <c r="B1" s="2" t="inlineStr">
        <is>
          <t>Common Stock</t>
        </is>
      </c>
      <c r="C1" s="2" t="inlineStr">
        <is>
          <t>Additional Paid-In Capital</t>
        </is>
      </c>
      <c r="D1" s="2" t="inlineStr">
        <is>
          <t>Statutory and Other Reserves</t>
        </is>
      </c>
      <c r="E1" s="2" t="inlineStr">
        <is>
          <t>Retained Earnings</t>
        </is>
      </c>
      <c r="F1" s="2" t="inlineStr">
        <is>
          <t>Accumulated Other Comprehensive Loss</t>
        </is>
      </c>
      <c r="G1" s="2" t="inlineStr">
        <is>
          <t>Total Nocera Inc Stockholders' Equity (Deficit)</t>
        </is>
      </c>
      <c r="H1" s="2" t="inlineStr">
        <is>
          <t>Non-controlling Interests</t>
        </is>
      </c>
      <c r="I1" s="2" t="inlineStr">
        <is>
          <t>Total</t>
        </is>
      </c>
    </row>
    <row r="2">
      <c r="A2" s="4" t="inlineStr">
        <is>
          <t>Beginning balance, shares at Dec. 31, 2018</t>
        </is>
      </c>
      <c r="B2" s="6" t="n">
        <v>12349200</v>
      </c>
    </row>
    <row r="3">
      <c r="A3" s="4" t="inlineStr">
        <is>
          <t>Beginning balance, value at Dec. 31, 2018</t>
        </is>
      </c>
      <c r="B3" s="5" t="n">
        <v>12349</v>
      </c>
      <c r="C3" s="5" t="n">
        <v>115311</v>
      </c>
      <c r="D3" s="5" t="n">
        <v>191219</v>
      </c>
      <c r="E3" s="5" t="n">
        <v>1595955</v>
      </c>
      <c r="F3" s="5" t="n">
        <v>-61508</v>
      </c>
      <c r="G3" s="5" t="n">
        <v>1853326</v>
      </c>
      <c r="H3" s="5" t="n">
        <v>98677</v>
      </c>
      <c r="I3" s="5" t="n">
        <v>1952003</v>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6" t="n">
        <v>-19842</v>
      </c>
      <c r="G4" s="6" t="n">
        <v>-19842</v>
      </c>
      <c r="H4" s="6" t="n">
        <v>-1014</v>
      </c>
      <c r="I4" s="6" t="n">
        <v>-20856</v>
      </c>
    </row>
    <row r="5">
      <c r="A5" s="4" t="inlineStr">
        <is>
          <t>Issuance of new shares, shares</t>
        </is>
      </c>
      <c r="B5" s="6" t="n">
        <v>5000</v>
      </c>
    </row>
    <row r="6">
      <c r="A6" s="4" t="inlineStr">
        <is>
          <t>Issuance of new shares, value</t>
        </is>
      </c>
      <c r="B6" s="5" t="n">
        <v>5</v>
      </c>
      <c r="C6" s="6" t="n">
        <v>3595</v>
      </c>
      <c r="D6" s="4" t="inlineStr">
        <is>
          <t xml:space="preserve"> </t>
        </is>
      </c>
      <c r="E6" s="4" t="inlineStr">
        <is>
          <t xml:space="preserve"> </t>
        </is>
      </c>
      <c r="F6" s="4" t="inlineStr">
        <is>
          <t xml:space="preserve"> </t>
        </is>
      </c>
      <c r="G6" s="6" t="n">
        <v>3600</v>
      </c>
      <c r="H6" s="4" t="inlineStr">
        <is>
          <t xml:space="preserve"> </t>
        </is>
      </c>
      <c r="I6" s="6" t="n">
        <v>3600</v>
      </c>
    </row>
    <row r="7">
      <c r="A7" s="4" t="inlineStr">
        <is>
          <t>Share-based compensation</t>
        </is>
      </c>
      <c r="B7" s="4" t="inlineStr">
        <is>
          <t xml:space="preserve"> </t>
        </is>
      </c>
      <c r="C7" s="6" t="n">
        <v>60831</v>
      </c>
      <c r="D7" s="4" t="inlineStr">
        <is>
          <t xml:space="preserve"> </t>
        </is>
      </c>
      <c r="E7" s="4" t="inlineStr">
        <is>
          <t xml:space="preserve"> </t>
        </is>
      </c>
      <c r="F7" s="4" t="inlineStr">
        <is>
          <t xml:space="preserve"> </t>
        </is>
      </c>
      <c r="G7" s="6" t="n">
        <v>60831</v>
      </c>
      <c r="H7" s="4" t="inlineStr">
        <is>
          <t xml:space="preserve"> </t>
        </is>
      </c>
      <c r="I7" s="6" t="n">
        <v>60831</v>
      </c>
    </row>
    <row r="8">
      <c r="A8" s="4" t="inlineStr">
        <is>
          <t>Shareholder contribution by assuming liabilities</t>
        </is>
      </c>
      <c r="B8" s="4" t="inlineStr">
        <is>
          <t xml:space="preserve"> </t>
        </is>
      </c>
      <c r="C8" s="6" t="n">
        <v>83364</v>
      </c>
      <c r="D8" s="4" t="inlineStr">
        <is>
          <t xml:space="preserve"> </t>
        </is>
      </c>
      <c r="E8" s="4" t="inlineStr">
        <is>
          <t xml:space="preserve"> </t>
        </is>
      </c>
      <c r="F8" s="4" t="inlineStr">
        <is>
          <t xml:space="preserve"> </t>
        </is>
      </c>
      <c r="G8" s="6" t="n">
        <v>83364</v>
      </c>
      <c r="H8" s="4" t="inlineStr">
        <is>
          <t xml:space="preserve"> </t>
        </is>
      </c>
      <c r="I8" s="6" t="n">
        <v>83364</v>
      </c>
    </row>
    <row r="9">
      <c r="A9" s="4" t="inlineStr">
        <is>
          <t>Free rent provided by stockholder</t>
        </is>
      </c>
      <c r="B9" s="4" t="inlineStr">
        <is>
          <t xml:space="preserve"> </t>
        </is>
      </c>
      <c r="C9" s="6" t="n">
        <v>2214</v>
      </c>
      <c r="D9" s="4" t="inlineStr">
        <is>
          <t xml:space="preserve"> </t>
        </is>
      </c>
      <c r="E9" s="4" t="inlineStr">
        <is>
          <t xml:space="preserve"> </t>
        </is>
      </c>
      <c r="F9" s="4" t="inlineStr">
        <is>
          <t xml:space="preserve"> </t>
        </is>
      </c>
      <c r="G9" s="6" t="n">
        <v>2214</v>
      </c>
      <c r="H9" s="4" t="inlineStr">
        <is>
          <t xml:space="preserve"> </t>
        </is>
      </c>
      <c r="I9" s="6" t="n">
        <v>2214</v>
      </c>
    </row>
    <row r="10">
      <c r="A10" s="4" t="inlineStr">
        <is>
          <t>Free service provided by employees</t>
        </is>
      </c>
      <c r="B10" s="4" t="inlineStr">
        <is>
          <t xml:space="preserve"> </t>
        </is>
      </c>
      <c r="C10" s="6" t="n">
        <v>6600</v>
      </c>
      <c r="D10" s="4" t="inlineStr">
        <is>
          <t xml:space="preserve"> </t>
        </is>
      </c>
      <c r="E10" s="4" t="inlineStr">
        <is>
          <t xml:space="preserve"> </t>
        </is>
      </c>
      <c r="F10" s="4" t="inlineStr">
        <is>
          <t xml:space="preserve"> </t>
        </is>
      </c>
      <c r="G10" s="6" t="n">
        <v>6600</v>
      </c>
      <c r="H10" s="4" t="inlineStr">
        <is>
          <t xml:space="preserve"> </t>
        </is>
      </c>
      <c r="I10" s="6" t="n">
        <v>6600</v>
      </c>
    </row>
    <row r="11">
      <c r="A11" s="4" t="inlineStr">
        <is>
          <t>Net loss</t>
        </is>
      </c>
      <c r="B11" s="4" t="inlineStr">
        <is>
          <t xml:space="preserve"> </t>
        </is>
      </c>
      <c r="C11" s="4" t="inlineStr">
        <is>
          <t xml:space="preserve"> </t>
        </is>
      </c>
      <c r="D11" s="4" t="inlineStr">
        <is>
          <t xml:space="preserve"> </t>
        </is>
      </c>
      <c r="E11" s="6" t="n">
        <v>-1256752</v>
      </c>
      <c r="F11" s="4" t="inlineStr">
        <is>
          <t xml:space="preserve"> </t>
        </is>
      </c>
      <c r="G11" s="6" t="n">
        <v>-1256752</v>
      </c>
      <c r="H11" s="6" t="n">
        <v>-68591</v>
      </c>
      <c r="I11" s="6" t="n">
        <v>-1325343</v>
      </c>
    </row>
    <row r="12">
      <c r="A12" s="4" t="inlineStr">
        <is>
          <t>Ending balance, shares at Dec. 31, 2019</t>
        </is>
      </c>
      <c r="B12" s="6" t="n">
        <v>12354200</v>
      </c>
    </row>
    <row r="13">
      <c r="A13" s="4" t="inlineStr">
        <is>
          <t>Ending balance, value at Dec. 31, 2019</t>
        </is>
      </c>
      <c r="B13" s="5" t="n">
        <v>12354</v>
      </c>
      <c r="C13" s="6" t="n">
        <v>271915</v>
      </c>
      <c r="D13" s="6" t="n">
        <v>191219</v>
      </c>
      <c r="E13" s="6" t="n">
        <v>339203</v>
      </c>
      <c r="F13" s="6" t="n">
        <v>-81350</v>
      </c>
      <c r="G13" s="6" t="n">
        <v>733341</v>
      </c>
      <c r="H13" s="6" t="n">
        <v>29072</v>
      </c>
      <c r="I13" s="6" t="n">
        <v>762413</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6" t="n">
        <v>31580</v>
      </c>
      <c r="G14" s="6" t="n">
        <v>31580</v>
      </c>
      <c r="H14" s="6" t="n">
        <v>-499</v>
      </c>
      <c r="I14" s="6" t="n">
        <v>31081</v>
      </c>
    </row>
    <row r="15">
      <c r="A15" s="4" t="inlineStr">
        <is>
          <t>Termination of VIE agreements with GZWFH, shares</t>
        </is>
      </c>
      <c r="B15" s="6" t="n">
        <v>-4750000</v>
      </c>
    </row>
    <row r="16">
      <c r="A16" s="4" t="inlineStr">
        <is>
          <t>Termination of VIE agreements with GZWFH, value</t>
        </is>
      </c>
      <c r="B16" s="5" t="n">
        <v>-4750</v>
      </c>
      <c r="C16" s="4" t="inlineStr">
        <is>
          <t xml:space="preserve"> </t>
        </is>
      </c>
      <c r="D16" s="4" t="inlineStr">
        <is>
          <t xml:space="preserve"> </t>
        </is>
      </c>
      <c r="E16" s="4" t="inlineStr">
        <is>
          <t xml:space="preserve"> </t>
        </is>
      </c>
      <c r="F16" s="4" t="inlineStr">
        <is>
          <t xml:space="preserve"> </t>
        </is>
      </c>
      <c r="G16" s="6" t="n">
        <v>-4750</v>
      </c>
      <c r="H16" s="6" t="n">
        <v>-21868</v>
      </c>
      <c r="I16" s="6" t="n">
        <v>-26618</v>
      </c>
    </row>
    <row r="17">
      <c r="A17" s="4" t="inlineStr">
        <is>
          <t>Issuance of new shares, shares</t>
        </is>
      </c>
      <c r="B17" s="6" t="n">
        <v>1527586</v>
      </c>
    </row>
    <row r="18">
      <c r="A18" s="4" t="inlineStr">
        <is>
          <t>Issuance of new shares, value</t>
        </is>
      </c>
      <c r="B18" s="5" t="n">
        <v>1528</v>
      </c>
      <c r="C18" s="6" t="n">
        <v>2154472</v>
      </c>
      <c r="D18" s="4" t="inlineStr">
        <is>
          <t xml:space="preserve"> </t>
        </is>
      </c>
      <c r="E18" s="4" t="inlineStr">
        <is>
          <t xml:space="preserve"> </t>
        </is>
      </c>
      <c r="F18" s="4" t="inlineStr">
        <is>
          <t xml:space="preserve"> </t>
        </is>
      </c>
      <c r="G18" s="6" t="n">
        <v>2156000</v>
      </c>
      <c r="H18" s="4" t="inlineStr">
        <is>
          <t xml:space="preserve"> </t>
        </is>
      </c>
      <c r="I18" s="6" t="n">
        <v>2156000</v>
      </c>
    </row>
    <row r="19">
      <c r="A19" s="4" t="inlineStr">
        <is>
          <t>Share-based compensation</t>
        </is>
      </c>
      <c r="B19" s="4" t="inlineStr">
        <is>
          <t xml:space="preserve"> </t>
        </is>
      </c>
      <c r="C19" s="6" t="n">
        <v>266586</v>
      </c>
      <c r="D19" s="4" t="inlineStr">
        <is>
          <t xml:space="preserve"> </t>
        </is>
      </c>
      <c r="E19" s="4" t="inlineStr">
        <is>
          <t xml:space="preserve"> </t>
        </is>
      </c>
      <c r="F19" s="4" t="inlineStr">
        <is>
          <t xml:space="preserve"> </t>
        </is>
      </c>
      <c r="G19" s="6" t="n">
        <v>266586</v>
      </c>
      <c r="H19" s="4" t="inlineStr">
        <is>
          <t xml:space="preserve"> </t>
        </is>
      </c>
      <c r="I19" s="6" t="n">
        <v>266586</v>
      </c>
    </row>
    <row r="20">
      <c r="A20" s="4" t="inlineStr">
        <is>
          <t>Net loss</t>
        </is>
      </c>
      <c r="B20" s="4" t="inlineStr">
        <is>
          <t xml:space="preserve"> </t>
        </is>
      </c>
      <c r="C20" s="4" t="inlineStr">
        <is>
          <t xml:space="preserve"> </t>
        </is>
      </c>
      <c r="D20" s="4" t="inlineStr">
        <is>
          <t xml:space="preserve"> </t>
        </is>
      </c>
      <c r="E20" s="6" t="n">
        <v>-632365</v>
      </c>
      <c r="F20" s="4" t="inlineStr">
        <is>
          <t xml:space="preserve"> </t>
        </is>
      </c>
      <c r="G20" s="6" t="n">
        <v>-632365</v>
      </c>
      <c r="H20" s="6" t="n">
        <v>-6705</v>
      </c>
      <c r="I20" s="6" t="n">
        <v>-639070</v>
      </c>
    </row>
    <row r="21">
      <c r="A21" s="4" t="inlineStr">
        <is>
          <t>Ending balance, shares at Dec. 31, 2020</t>
        </is>
      </c>
      <c r="B21" s="6" t="n">
        <v>9131786</v>
      </c>
    </row>
    <row r="22">
      <c r="A22" s="4" t="inlineStr">
        <is>
          <t>Ending balance, value at Dec. 31, 2020</t>
        </is>
      </c>
      <c r="B22" s="5" t="n">
        <v>9132</v>
      </c>
      <c r="C22" s="5" t="n">
        <v>2692973</v>
      </c>
      <c r="D22" s="5" t="n">
        <v>191219</v>
      </c>
      <c r="E22" s="5" t="n">
        <v>-293162</v>
      </c>
      <c r="F22" s="5" t="n">
        <v>-49770</v>
      </c>
      <c r="G22" s="5" t="n">
        <v>2550392</v>
      </c>
      <c r="H22" s="4" t="inlineStr">
        <is>
          <t xml:space="preserve"> </t>
        </is>
      </c>
      <c r="I22" s="5" t="n">
        <v>2550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3. Summary of Significant Accounting Policy (Details - Concentrations)</t>
        </is>
      </c>
      <c r="B1" s="2" t="inlineStr">
        <is>
          <t>12 Months Ended</t>
        </is>
      </c>
    </row>
    <row r="2">
      <c r="B2" s="2" t="inlineStr">
        <is>
          <t>Dec. 31, 2020</t>
        </is>
      </c>
      <c r="C2" s="2" t="inlineStr">
        <is>
          <t>Dec. 31, 2019</t>
        </is>
      </c>
    </row>
    <row r="3">
      <c r="A3" s="4" t="inlineStr">
        <is>
          <t>Accounts Receivable [Member]</t>
        </is>
      </c>
    </row>
    <row r="4">
      <c r="A4" s="4" t="inlineStr">
        <is>
          <t>Concentration percentage</t>
        </is>
      </c>
      <c r="B4" s="4" t="inlineStr">
        <is>
          <t>100.00%</t>
        </is>
      </c>
      <c r="C4" s="4" t="inlineStr">
        <is>
          <t>100.00%</t>
        </is>
      </c>
    </row>
    <row r="5">
      <c r="A5" s="4" t="inlineStr">
        <is>
          <t>Accounts Receivable [Member] | Customer A [Member]</t>
        </is>
      </c>
    </row>
    <row r="6">
      <c r="A6" s="4" t="inlineStr">
        <is>
          <t>Concentration percentage</t>
        </is>
      </c>
      <c r="B6" s="4" t="inlineStr">
        <is>
          <t>0.00%</t>
        </is>
      </c>
      <c r="C6" s="4" t="inlineStr">
        <is>
          <t>38.97%</t>
        </is>
      </c>
    </row>
    <row r="7">
      <c r="A7" s="4" t="inlineStr">
        <is>
          <t>Accounts Receivable [Member] | Customer B [Member]</t>
        </is>
      </c>
    </row>
    <row r="8">
      <c r="A8" s="4" t="inlineStr">
        <is>
          <t>Concentration percentage</t>
        </is>
      </c>
      <c r="B8" s="4" t="inlineStr">
        <is>
          <t>0.00%</t>
        </is>
      </c>
      <c r="C8" s="4" t="inlineStr">
        <is>
          <t>32.24%</t>
        </is>
      </c>
    </row>
    <row r="9">
      <c r="A9" s="4" t="inlineStr">
        <is>
          <t>Accounts Receivable [Member] | Customer C [Member]</t>
        </is>
      </c>
    </row>
    <row r="10">
      <c r="A10" s="4" t="inlineStr">
        <is>
          <t>Concentration percentage</t>
        </is>
      </c>
      <c r="B10" s="4" t="inlineStr">
        <is>
          <t>0.00%</t>
        </is>
      </c>
      <c r="C10" s="4" t="inlineStr">
        <is>
          <t>28.79%</t>
        </is>
      </c>
    </row>
    <row r="11">
      <c r="A11" s="4" t="inlineStr">
        <is>
          <t>Accounts Receivable [Member] | Customer D [Member]</t>
        </is>
      </c>
    </row>
    <row r="12">
      <c r="A12" s="4" t="inlineStr">
        <is>
          <t>Concentration percentage</t>
        </is>
      </c>
      <c r="B12" s="4" t="inlineStr">
        <is>
          <t>26.33%</t>
        </is>
      </c>
      <c r="C12" s="4" t="inlineStr">
        <is>
          <t>0.00%</t>
        </is>
      </c>
    </row>
    <row r="13">
      <c r="A13" s="4" t="inlineStr">
        <is>
          <t>Accounts Receivable [Member] | Customer E [Member]</t>
        </is>
      </c>
    </row>
    <row r="14">
      <c r="A14" s="4" t="inlineStr">
        <is>
          <t>Concentration percentage</t>
        </is>
      </c>
      <c r="B14" s="4" t="inlineStr">
        <is>
          <t>73.67%</t>
        </is>
      </c>
      <c r="C14" s="4" t="inlineStr">
        <is>
          <t>0.00%</t>
        </is>
      </c>
    </row>
    <row r="15">
      <c r="A15" s="4" t="inlineStr">
        <is>
          <t>Purchases [Member]</t>
        </is>
      </c>
    </row>
    <row r="16">
      <c r="A16" s="4" t="inlineStr">
        <is>
          <t>Concentration percentage</t>
        </is>
      </c>
      <c r="B16" s="4" t="inlineStr">
        <is>
          <t>100.00%</t>
        </is>
      </c>
      <c r="C16" s="4" t="inlineStr">
        <is>
          <t>92.08%</t>
        </is>
      </c>
    </row>
    <row r="17">
      <c r="A17" s="4" t="inlineStr">
        <is>
          <t>Purchases [Member] | Supplier A [Member]</t>
        </is>
      </c>
    </row>
    <row r="18">
      <c r="A18" s="4" t="inlineStr">
        <is>
          <t>Concentration percentage</t>
        </is>
      </c>
      <c r="B18" s="4" t="inlineStr">
        <is>
          <t>0.00%</t>
        </is>
      </c>
      <c r="C18" s="4" t="inlineStr">
        <is>
          <t>50.50%</t>
        </is>
      </c>
    </row>
    <row r="19">
      <c r="A19" s="4" t="inlineStr">
        <is>
          <t>Purchases [Member] | Supplier B [Member]</t>
        </is>
      </c>
    </row>
    <row r="20">
      <c r="A20" s="4" t="inlineStr">
        <is>
          <t>Concentration percentage</t>
        </is>
      </c>
      <c r="B20" s="4" t="inlineStr">
        <is>
          <t>0.00%</t>
        </is>
      </c>
      <c r="C20" s="4" t="inlineStr">
        <is>
          <t>41.58%</t>
        </is>
      </c>
    </row>
    <row r="21">
      <c r="A21" s="4" t="inlineStr">
        <is>
          <t>Purchases [Member] | Supplier C [Member]</t>
        </is>
      </c>
    </row>
    <row r="22">
      <c r="A22" s="4" t="inlineStr">
        <is>
          <t>Concentration percentage</t>
        </is>
      </c>
      <c r="B22" s="4" t="inlineStr">
        <is>
          <t>100.00%</t>
        </is>
      </c>
      <c r="C22"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64" customWidth="1" min="2" max="2"/>
  </cols>
  <sheetData>
    <row r="1">
      <c r="A1" s="1" t="inlineStr">
        <is>
          <t>3. Summary of Significant Accounting Policy (Details - Property useful lives)</t>
        </is>
      </c>
      <c r="B1" s="2" t="inlineStr">
        <is>
          <t>12 Months Ended</t>
        </is>
      </c>
    </row>
    <row r="2">
      <c r="B2" s="2" t="inlineStr">
        <is>
          <t>Dec. 31, 2020</t>
        </is>
      </c>
    </row>
    <row r="3">
      <c r="A3" s="4" t="inlineStr">
        <is>
          <t>Leasehold Improvements [Member]</t>
        </is>
      </c>
    </row>
    <row r="4">
      <c r="A4" s="4" t="inlineStr">
        <is>
          <t>Property useful lives</t>
        </is>
      </c>
      <c r="B4" s="4" t="inlineStr">
        <is>
          <t>Shorter of the remaining lease terms and estimated useful lives</t>
        </is>
      </c>
    </row>
    <row r="5">
      <c r="A5" s="4" t="inlineStr">
        <is>
          <t>Furniture and Fixtures [Member]</t>
        </is>
      </c>
    </row>
    <row r="6">
      <c r="A6" s="4" t="inlineStr">
        <is>
          <t>Property useful lives</t>
        </is>
      </c>
      <c r="B6" s="4" t="inlineStr">
        <is>
          <t>5 years</t>
        </is>
      </c>
    </row>
    <row r="7">
      <c r="A7" s="4" t="inlineStr">
        <is>
          <t>Equipment [Member]</t>
        </is>
      </c>
    </row>
    <row r="8">
      <c r="A8" s="4" t="inlineStr">
        <is>
          <t>Property useful lives</t>
        </is>
      </c>
      <c r="B8" s="4" t="inlineStr">
        <is>
          <t>3 years</t>
        </is>
      </c>
    </row>
    <row r="9">
      <c r="A9" s="4" t="inlineStr">
        <is>
          <t>Vehicles [Member]</t>
        </is>
      </c>
    </row>
    <row r="10">
      <c r="A10" s="4" t="inlineStr">
        <is>
          <t>Property useful lives</t>
        </is>
      </c>
      <c r="B1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3. Summary of Significant Accounting Policy (Details Narrative)</t>
        </is>
      </c>
      <c r="B1" s="2" t="inlineStr">
        <is>
          <t>12 Months Ended</t>
        </is>
      </c>
    </row>
    <row r="2">
      <c r="B2" s="2" t="inlineStr">
        <is>
          <t>Dec. 31, 2020USD ($)</t>
        </is>
      </c>
      <c r="C2" s="2" t="inlineStr">
        <is>
          <t>Dec. 31, 2019USD ($)</t>
        </is>
      </c>
    </row>
    <row r="3">
      <c r="A3" s="4" t="inlineStr">
        <is>
          <t>Assets at fair value</t>
        </is>
      </c>
      <c r="B3" s="5" t="n">
        <v>0</v>
      </c>
      <c r="C3" s="5" t="n">
        <v>0</v>
      </c>
    </row>
    <row r="4">
      <c r="A4" s="4" t="inlineStr">
        <is>
          <t>Liabilities at fair value</t>
        </is>
      </c>
      <c r="B4" s="6" t="n">
        <v>0</v>
      </c>
      <c r="C4" s="6" t="n">
        <v>0</v>
      </c>
    </row>
    <row r="5">
      <c r="A5" s="4" t="inlineStr">
        <is>
          <t>Cash</t>
        </is>
      </c>
      <c r="B5" s="5" t="n">
        <v>1023531</v>
      </c>
      <c r="C5" s="6" t="n">
        <v>28539</v>
      </c>
    </row>
    <row r="6">
      <c r="A6" s="4" t="inlineStr">
        <is>
          <t>Useful life of intangible assets</t>
        </is>
      </c>
      <c r="B6" s="4" t="inlineStr">
        <is>
          <t>5 years</t>
        </is>
      </c>
    </row>
    <row r="7">
      <c r="A7" s="4" t="inlineStr">
        <is>
          <t>Goodwill impairment</t>
        </is>
      </c>
      <c r="B7" s="5" t="n">
        <v>0</v>
      </c>
      <c r="C7" s="5" t="n">
        <v>0</v>
      </c>
    </row>
    <row r="8">
      <c r="A8" s="4" t="inlineStr">
        <is>
          <t>Exchange rates at end of period</t>
        </is>
      </c>
      <c r="B8" s="9" t="n">
        <v>6.5249</v>
      </c>
      <c r="C8" s="9" t="n">
        <v>6.963</v>
      </c>
    </row>
    <row r="9">
      <c r="A9" s="4" t="inlineStr">
        <is>
          <t>Annual average exchange rates</t>
        </is>
      </c>
      <c r="B9" s="9" t="n">
        <v>6.8996</v>
      </c>
      <c r="C9" s="9" t="n">
        <v>6.8937</v>
      </c>
    </row>
    <row r="10">
      <c r="A10" s="4" t="inlineStr">
        <is>
          <t>Sales Revenue Net [Member] | Two Customer [Member]</t>
        </is>
      </c>
    </row>
    <row r="11">
      <c r="A11" s="4" t="inlineStr">
        <is>
          <t>Concentration risk</t>
        </is>
      </c>
      <c r="B11" s="4" t="inlineStr">
        <is>
          <t>96.44%</t>
        </is>
      </c>
    </row>
    <row r="12">
      <c r="A12" s="4" t="inlineStr">
        <is>
          <t>Sales Revenue Net [Member] | One Customer [Member]</t>
        </is>
      </c>
    </row>
    <row r="13">
      <c r="A13" s="4" t="inlineStr">
        <is>
          <t>Concentration risk</t>
        </is>
      </c>
      <c r="C13" s="4" t="inlineStr">
        <is>
          <t>87.5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4. Accounts Receivable, Net (Details) - USD ($)</t>
        </is>
      </c>
      <c r="B1" s="2" t="inlineStr">
        <is>
          <t>Dec. 31, 2020</t>
        </is>
      </c>
      <c r="C1" s="2" t="inlineStr">
        <is>
          <t>Dec. 31, 2019</t>
        </is>
      </c>
    </row>
    <row r="2">
      <c r="A2" s="3" t="inlineStr">
        <is>
          <t>Credit Loss [Abstract]</t>
        </is>
      </c>
    </row>
    <row r="3">
      <c r="A3" s="4" t="inlineStr">
        <is>
          <t>Accounts receivable, gross</t>
        </is>
      </c>
      <c r="B3" s="5" t="n">
        <v>432309</v>
      </c>
      <c r="C3" s="5" t="n">
        <v>2557326</v>
      </c>
    </row>
    <row r="4">
      <c r="A4" s="4" t="inlineStr">
        <is>
          <t>Less: Allowance for doubtful accounts</t>
        </is>
      </c>
      <c r="B4" s="6" t="n">
        <v>0</v>
      </c>
      <c r="C4" s="6" t="n">
        <v>-1073743</v>
      </c>
    </row>
    <row r="5">
      <c r="A5" s="4" t="inlineStr">
        <is>
          <t>Accounts receivable, net</t>
        </is>
      </c>
      <c r="B5" s="5" t="n">
        <v>432309</v>
      </c>
      <c r="C5" s="5" t="n">
        <v>1483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4. Accounts Receivable, Net (Details Narrative) - USD ($)</t>
        </is>
      </c>
      <c r="B1" s="2" t="inlineStr">
        <is>
          <t>12 Months Ended</t>
        </is>
      </c>
    </row>
    <row r="2">
      <c r="B2" s="2" t="inlineStr">
        <is>
          <t>Dec. 31, 2020</t>
        </is>
      </c>
      <c r="C2" s="2" t="inlineStr">
        <is>
          <t>Dec. 31, 2019</t>
        </is>
      </c>
    </row>
    <row r="3">
      <c r="A3" s="3" t="inlineStr">
        <is>
          <t>Credit Loss [Abstract]</t>
        </is>
      </c>
    </row>
    <row r="4">
      <c r="A4" s="4" t="inlineStr">
        <is>
          <t>Provision for doubtful accounts</t>
        </is>
      </c>
      <c r="B4" s="5" t="n">
        <v>0</v>
      </c>
      <c r="C4" s="5" t="n">
        <v>10845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5. Inventory (Details) - USD ($)</t>
        </is>
      </c>
      <c r="B1" s="2" t="inlineStr">
        <is>
          <t>Dec. 31, 2020</t>
        </is>
      </c>
      <c r="C1" s="2" t="inlineStr">
        <is>
          <t>Dec. 31, 2019</t>
        </is>
      </c>
    </row>
    <row r="2">
      <c r="A2" s="3" t="inlineStr">
        <is>
          <t>Inventory Disclosure [Abstract]</t>
        </is>
      </c>
    </row>
    <row r="3">
      <c r="A3" s="4" t="inlineStr">
        <is>
          <t>Raw materials</t>
        </is>
      </c>
      <c r="B3" s="5" t="n">
        <v>115373</v>
      </c>
      <c r="C3" s="5" t="n">
        <v>248743</v>
      </c>
    </row>
    <row r="4">
      <c r="A4" s="4" t="inlineStr">
        <is>
          <t>Work in process</t>
        </is>
      </c>
      <c r="B4" s="6" t="n">
        <v>1608301</v>
      </c>
      <c r="C4" s="6" t="n">
        <v>38666</v>
      </c>
    </row>
    <row r="5">
      <c r="A5" s="4" t="inlineStr">
        <is>
          <t>Inventory, net</t>
        </is>
      </c>
      <c r="B5" s="5" t="n">
        <v>1723674</v>
      </c>
      <c r="C5" s="5" t="n">
        <v>287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5. Inventory (Details Narrative) - USD ($)</t>
        </is>
      </c>
      <c r="B1" s="2" t="inlineStr">
        <is>
          <t>12 Months Ended</t>
        </is>
      </c>
    </row>
    <row r="2">
      <c r="B2" s="2" t="inlineStr">
        <is>
          <t>Dec. 31, 2020</t>
        </is>
      </c>
      <c r="C2" s="2" t="inlineStr">
        <is>
          <t>Dec. 31, 2019</t>
        </is>
      </c>
    </row>
    <row r="3">
      <c r="A3" s="3" t="inlineStr">
        <is>
          <t>Inventory Disclosure [Abstract]</t>
        </is>
      </c>
    </row>
    <row r="4">
      <c r="A4" s="4" t="inlineStr">
        <is>
          <t>Inventory write down</t>
        </is>
      </c>
      <c r="B4" s="5" t="n">
        <v>0</v>
      </c>
      <c r="C4" s="5" t="n">
        <v>7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Advance to Suppliers (Details Narrative) - USD ($)</t>
        </is>
      </c>
      <c r="B1" s="2" t="inlineStr">
        <is>
          <t>Dec. 31, 2020</t>
        </is>
      </c>
      <c r="C1" s="2" t="inlineStr">
        <is>
          <t>Dec. 31, 2019</t>
        </is>
      </c>
    </row>
    <row r="2">
      <c r="A2" s="3" t="inlineStr">
        <is>
          <t>Deferred Costs, Capitalized, Prepaid, and Other Assets Disclosure [Abstract]</t>
        </is>
      </c>
    </row>
    <row r="3">
      <c r="A3" s="4" t="inlineStr">
        <is>
          <t>Advances to suppliers</t>
        </is>
      </c>
      <c r="B3" s="5" t="n">
        <v>1732</v>
      </c>
      <c r="C3" s="5" t="n">
        <v>2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7. Prepaid Expenses and Other Assets, Net (Details) - USD ($)</t>
        </is>
      </c>
      <c r="B1" s="2" t="inlineStr">
        <is>
          <t>Dec. 31, 2020</t>
        </is>
      </c>
      <c r="C1" s="2" t="inlineStr">
        <is>
          <t>Dec. 31, 2019</t>
        </is>
      </c>
    </row>
    <row r="2">
      <c r="A2" s="4" t="inlineStr">
        <is>
          <t>Prepaid expenses, gross</t>
        </is>
      </c>
      <c r="B2" s="5" t="n">
        <v>3161</v>
      </c>
      <c r="C2" s="5" t="n">
        <v>17148</v>
      </c>
    </row>
    <row r="3">
      <c r="A3" s="4" t="inlineStr">
        <is>
          <t>Allowance for doubtful accounts</t>
        </is>
      </c>
      <c r="B3" s="6" t="n">
        <v>0</v>
      </c>
      <c r="C3" s="6" t="n">
        <v>0</v>
      </c>
    </row>
    <row r="4">
      <c r="A4" s="4" t="inlineStr">
        <is>
          <t>Prepaid expenses</t>
        </is>
      </c>
      <c r="B4" s="6" t="n">
        <v>3161</v>
      </c>
      <c r="C4" s="6" t="n">
        <v>17148</v>
      </c>
    </row>
    <row r="5">
      <c r="A5" s="4" t="inlineStr">
        <is>
          <t>Other Receivables [Member]</t>
        </is>
      </c>
    </row>
    <row r="6">
      <c r="A6" s="4" t="inlineStr">
        <is>
          <t>Prepaid expenses, gross</t>
        </is>
      </c>
      <c r="B6" s="6" t="n">
        <v>3161</v>
      </c>
      <c r="C6" s="6" t="n">
        <v>15559</v>
      </c>
    </row>
    <row r="7">
      <c r="A7" s="4" t="inlineStr">
        <is>
          <t>Other Prepaids [Member]</t>
        </is>
      </c>
    </row>
    <row r="8">
      <c r="A8" s="4" t="inlineStr">
        <is>
          <t>Prepaid expenses, gross</t>
        </is>
      </c>
      <c r="B8" s="5" t="n">
        <v>0</v>
      </c>
      <c r="C8" s="5" t="n">
        <v>15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8. Property and Equipment, Net (Details) - USD ($)</t>
        </is>
      </c>
      <c r="B1" s="2" t="inlineStr">
        <is>
          <t>Dec. 31, 2020</t>
        </is>
      </c>
      <c r="C1" s="2" t="inlineStr">
        <is>
          <t>Dec. 31, 2019</t>
        </is>
      </c>
    </row>
    <row r="2">
      <c r="A2" s="4" t="inlineStr">
        <is>
          <t>Property and equipment, gross</t>
        </is>
      </c>
      <c r="B2" s="5" t="n">
        <v>51287</v>
      </c>
      <c r="C2" s="5" t="n">
        <v>236363</v>
      </c>
    </row>
    <row r="3">
      <c r="A3" s="4" t="inlineStr">
        <is>
          <t>Accumulated depreciation</t>
        </is>
      </c>
      <c r="B3" s="6" t="n">
        <v>-361</v>
      </c>
      <c r="C3" s="6" t="n">
        <v>-41554</v>
      </c>
    </row>
    <row r="4">
      <c r="A4" s="4" t="inlineStr">
        <is>
          <t>Property and equipment, net</t>
        </is>
      </c>
      <c r="B4" s="6" t="n">
        <v>50926</v>
      </c>
      <c r="C4" s="6" t="n">
        <v>194809</v>
      </c>
    </row>
    <row r="5">
      <c r="A5" s="4" t="inlineStr">
        <is>
          <t>Furniture and Fixtures [Member]</t>
        </is>
      </c>
    </row>
    <row r="6">
      <c r="A6" s="4" t="inlineStr">
        <is>
          <t>Property and equipment, gross</t>
        </is>
      </c>
      <c r="B6" s="6" t="n">
        <v>0</v>
      </c>
      <c r="C6" s="6" t="n">
        <v>3730</v>
      </c>
    </row>
    <row r="7">
      <c r="A7" s="4" t="inlineStr">
        <is>
          <t>Equipment [Member]</t>
        </is>
      </c>
    </row>
    <row r="8">
      <c r="A8" s="4" t="inlineStr">
        <is>
          <t>Property and equipment, gross</t>
        </is>
      </c>
      <c r="B8" s="6" t="n">
        <v>51287</v>
      </c>
      <c r="C8" s="6" t="n">
        <v>181754</v>
      </c>
    </row>
    <row r="9">
      <c r="A9" s="4" t="inlineStr">
        <is>
          <t>Leasehold Improvements [Member]</t>
        </is>
      </c>
    </row>
    <row r="10">
      <c r="A10" s="4" t="inlineStr">
        <is>
          <t>Property and equipment, gross</t>
        </is>
      </c>
      <c r="B10" s="6" t="n">
        <v>0</v>
      </c>
      <c r="C10" s="6" t="n">
        <v>9900</v>
      </c>
    </row>
    <row r="11">
      <c r="A11" s="4" t="inlineStr">
        <is>
          <t>Vehicles [Member]</t>
        </is>
      </c>
    </row>
    <row r="12">
      <c r="A12" s="4" t="inlineStr">
        <is>
          <t>Property and equipment, gross</t>
        </is>
      </c>
      <c r="B12" s="5" t="n">
        <v>0</v>
      </c>
      <c r="C12" s="5" t="n">
        <v>40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loss</t>
        </is>
      </c>
      <c r="B4" s="5" t="n">
        <v>-639070</v>
      </c>
      <c r="C4" s="5" t="n">
        <v>-1325343</v>
      </c>
    </row>
    <row r="5">
      <c r="A5" s="3" t="inlineStr">
        <is>
          <t>Adjustments to reconcile net (loss) income to net cash provided by (used in) operating activities:</t>
        </is>
      </c>
    </row>
    <row r="6">
      <c r="A6" s="4" t="inlineStr">
        <is>
          <t>Depreciation expenses</t>
        </is>
      </c>
      <c r="B6" s="6" t="n">
        <v>74958</v>
      </c>
      <c r="C6" s="6" t="n">
        <v>32600</v>
      </c>
    </row>
    <row r="7">
      <c r="A7" s="4" t="inlineStr">
        <is>
          <t>Amortization</t>
        </is>
      </c>
      <c r="B7" s="6" t="n">
        <v>53156</v>
      </c>
      <c r="C7" s="6" t="n">
        <v>63224</v>
      </c>
    </row>
    <row r="8">
      <c r="A8" s="4" t="inlineStr">
        <is>
          <t>Bad debt provision</t>
        </is>
      </c>
      <c r="B8" s="6" t="n">
        <v>0</v>
      </c>
      <c r="C8" s="6" t="n">
        <v>1084534</v>
      </c>
    </row>
    <row r="9">
      <c r="A9" s="4" t="inlineStr">
        <is>
          <t>Impairment of GZWFH</t>
        </is>
      </c>
      <c r="B9" s="6" t="n">
        <v>522291</v>
      </c>
      <c r="C9" s="6" t="n">
        <v>0</v>
      </c>
    </row>
    <row r="10">
      <c r="A10" s="4" t="inlineStr">
        <is>
          <t>Inventories written down</t>
        </is>
      </c>
      <c r="B10" s="6" t="n">
        <v>0</v>
      </c>
      <c r="C10" s="6" t="n">
        <v>719</v>
      </c>
    </row>
    <row r="11">
      <c r="A11" s="4" t="inlineStr">
        <is>
          <t>Free rental expense offered by a stockholder</t>
        </is>
      </c>
      <c r="B11" s="6" t="n">
        <v>0</v>
      </c>
      <c r="C11" s="6" t="n">
        <v>2214</v>
      </c>
    </row>
    <row r="12">
      <c r="A12" s="4" t="inlineStr">
        <is>
          <t>Interest expense</t>
        </is>
      </c>
      <c r="B12" s="6" t="n">
        <v>0</v>
      </c>
      <c r="C12" s="6" t="n">
        <v>7205</v>
      </c>
    </row>
    <row r="13">
      <c r="A13" s="4" t="inlineStr">
        <is>
          <t>Deferred income tax</t>
        </is>
      </c>
      <c r="B13" s="6" t="n">
        <v>73150</v>
      </c>
      <c r="C13" s="6" t="n">
        <v>-89968</v>
      </c>
    </row>
    <row r="14">
      <c r="A14" s="4" t="inlineStr">
        <is>
          <t>Share-based compensation</t>
        </is>
      </c>
      <c r="B14" s="6" t="n">
        <v>265758</v>
      </c>
      <c r="C14" s="6" t="n">
        <v>64181</v>
      </c>
    </row>
    <row r="15">
      <c r="A15" s="4" t="inlineStr">
        <is>
          <t>Free service from employee</t>
        </is>
      </c>
      <c r="B15" s="6" t="n">
        <v>0</v>
      </c>
      <c r="C15" s="6" t="n">
        <v>6600</v>
      </c>
    </row>
    <row r="16">
      <c r="A16" s="3" t="inlineStr">
        <is>
          <t>Changes in operating assets and liabilities:</t>
        </is>
      </c>
    </row>
    <row r="17">
      <c r="A17" s="4" t="inlineStr">
        <is>
          <t>Accounts receivable, net</t>
        </is>
      </c>
      <c r="B17" s="6" t="n">
        <v>1406867</v>
      </c>
      <c r="C17" s="6" t="n">
        <v>942165</v>
      </c>
    </row>
    <row r="18">
      <c r="A18" s="4" t="inlineStr">
        <is>
          <t>Inventories</t>
        </is>
      </c>
      <c r="B18" s="6" t="n">
        <v>268285</v>
      </c>
      <c r="C18" s="6" t="n">
        <v>-228034</v>
      </c>
    </row>
    <row r="19">
      <c r="A19" s="4" t="inlineStr">
        <is>
          <t>Advance to suppliers</t>
        </is>
      </c>
      <c r="B19" s="6" t="n">
        <v>824</v>
      </c>
      <c r="C19" s="6" t="n">
        <v>70066</v>
      </c>
    </row>
    <row r="20">
      <c r="A20" s="4" t="inlineStr">
        <is>
          <t>Prepaid expenses and other assets, net</t>
        </is>
      </c>
      <c r="B20" s="6" t="n">
        <v>61987</v>
      </c>
      <c r="C20" s="6" t="n">
        <v>1768</v>
      </c>
    </row>
    <row r="21">
      <c r="A21" s="4" t="inlineStr">
        <is>
          <t>Operating lease right-of-use asset</t>
        </is>
      </c>
      <c r="B21" s="6" t="n">
        <v>0</v>
      </c>
      <c r="C21" s="6" t="n">
        <v>-114303</v>
      </c>
    </row>
    <row r="22">
      <c r="A22" s="4" t="inlineStr">
        <is>
          <t>Retention receivables</t>
        </is>
      </c>
      <c r="B22" s="6" t="n">
        <v>24894</v>
      </c>
      <c r="C22" s="6" t="n">
        <v>0</v>
      </c>
    </row>
    <row r="23">
      <c r="A23" s="4" t="inlineStr">
        <is>
          <t>Notes payable</t>
        </is>
      </c>
      <c r="B23" s="6" t="n">
        <v>-10180</v>
      </c>
      <c r="C23" s="6" t="n">
        <v>0</v>
      </c>
    </row>
    <row r="24">
      <c r="A24" s="4" t="inlineStr">
        <is>
          <t>Accounts payable</t>
        </is>
      </c>
      <c r="B24" s="6" t="n">
        <v>-236137</v>
      </c>
      <c r="C24" s="6" t="n">
        <v>22182</v>
      </c>
    </row>
    <row r="25">
      <c r="A25" s="4" t="inlineStr">
        <is>
          <t>Advance from customers</t>
        </is>
      </c>
      <c r="B25" s="6" t="n">
        <v>-395751</v>
      </c>
      <c r="C25" s="6" t="n">
        <v>290119</v>
      </c>
    </row>
    <row r="26">
      <c r="A26" s="4" t="inlineStr">
        <is>
          <t>Other payables and accrued liabilities</t>
        </is>
      </c>
      <c r="B26" s="6" t="n">
        <v>-299345</v>
      </c>
      <c r="C26" s="6" t="n">
        <v>-121569</v>
      </c>
    </row>
    <row r="27">
      <c r="A27" s="4" t="inlineStr">
        <is>
          <t>Income tax payable</t>
        </is>
      </c>
      <c r="B27" s="6" t="n">
        <v>-629676</v>
      </c>
      <c r="C27" s="6" t="n">
        <v>-5441</v>
      </c>
    </row>
    <row r="28">
      <c r="A28" s="4" t="inlineStr">
        <is>
          <t>Deferred revenue</t>
        </is>
      </c>
      <c r="B28" s="6" t="n">
        <v>-593445</v>
      </c>
      <c r="C28" s="6" t="n">
        <v>555336</v>
      </c>
    </row>
    <row r="29">
      <c r="A29" s="4" t="inlineStr">
        <is>
          <t>Operating lease liability</t>
        </is>
      </c>
      <c r="B29" s="6" t="n">
        <v>-8563</v>
      </c>
      <c r="C29" s="6" t="n">
        <v>8570</v>
      </c>
    </row>
    <row r="30">
      <c r="A30" s="4" t="inlineStr">
        <is>
          <t>Advance receipts</t>
        </is>
      </c>
      <c r="B30" s="6" t="n">
        <v>-69827</v>
      </c>
      <c r="C30" s="6" t="n">
        <v>0</v>
      </c>
    </row>
    <row r="31">
      <c r="A31" s="4" t="inlineStr">
        <is>
          <t>Amount due from a related party</t>
        </is>
      </c>
      <c r="B31" s="6" t="n">
        <v>0</v>
      </c>
      <c r="C31" s="6" t="n">
        <v>-1000000</v>
      </c>
    </row>
    <row r="32">
      <c r="A32" s="4" t="inlineStr">
        <is>
          <t>Net cash (used in) provided by operating activities</t>
        </is>
      </c>
      <c r="B32" s="6" t="n">
        <v>-129824</v>
      </c>
      <c r="C32" s="6" t="n">
        <v>266825</v>
      </c>
    </row>
    <row r="33">
      <c r="A33" s="3" t="inlineStr">
        <is>
          <t>Cash flows from investing activities</t>
        </is>
      </c>
    </row>
    <row r="34">
      <c r="A34" s="4" t="inlineStr">
        <is>
          <t>Purchase of property and equipment</t>
        </is>
      </c>
      <c r="B34" s="6" t="n">
        <v>-57153</v>
      </c>
      <c r="C34" s="6" t="n">
        <v>-171053</v>
      </c>
    </row>
    <row r="35">
      <c r="A35" s="4" t="inlineStr">
        <is>
          <t>Purchase of intangible assets</t>
        </is>
      </c>
      <c r="B35" s="6" t="n">
        <v>-25360</v>
      </c>
      <c r="C35" s="6" t="n">
        <v>-541922</v>
      </c>
    </row>
    <row r="36">
      <c r="A36" s="4" t="inlineStr">
        <is>
          <t>Disposal of GZ WFH</t>
        </is>
      </c>
      <c r="B36" s="6" t="n">
        <v>-4099</v>
      </c>
      <c r="C36" s="6" t="n">
        <v>0</v>
      </c>
    </row>
    <row r="37">
      <c r="A37" s="4" t="inlineStr">
        <is>
          <t>Cash acquired from merger</t>
        </is>
      </c>
      <c r="B37" s="6" t="n">
        <v>857555</v>
      </c>
      <c r="C37" s="6" t="n">
        <v>0</v>
      </c>
    </row>
    <row r="38">
      <c r="A38" s="4" t="inlineStr">
        <is>
          <t>Net cash provided by (used in) investing activities</t>
        </is>
      </c>
      <c r="B38" s="6" t="n">
        <v>770943</v>
      </c>
      <c r="C38" s="6" t="n">
        <v>-712975</v>
      </c>
    </row>
    <row r="39">
      <c r="A39" s="3" t="inlineStr">
        <is>
          <t>Cash flows from financing activities:</t>
        </is>
      </c>
    </row>
    <row r="40">
      <c r="A40" s="4" t="inlineStr">
        <is>
          <t>Proceeds from related parties</t>
        </is>
      </c>
      <c r="B40" s="6" t="n">
        <v>664454</v>
      </c>
      <c r="C40" s="6" t="n">
        <v>527284</v>
      </c>
    </row>
    <row r="41">
      <c r="A41" s="4" t="inlineStr">
        <is>
          <t>Repayment to related parties</t>
        </is>
      </c>
      <c r="B41" s="6" t="n">
        <v>-402531</v>
      </c>
      <c r="C41" s="6" t="n">
        <v>-74665</v>
      </c>
    </row>
    <row r="42">
      <c r="A42" s="4" t="inlineStr">
        <is>
          <t>Proceeds from issuance of common stock</t>
        </is>
      </c>
      <c r="B42" s="6" t="n">
        <v>0</v>
      </c>
      <c r="C42" s="6" t="n">
        <v>250</v>
      </c>
    </row>
    <row r="43">
      <c r="A43" s="4" t="inlineStr">
        <is>
          <t>Proceeds from short-term bank loan</t>
        </is>
      </c>
      <c r="B43" s="6" t="n">
        <v>0</v>
      </c>
      <c r="C43" s="6" t="n">
        <v>15521</v>
      </c>
    </row>
    <row r="44">
      <c r="A44" s="4" t="inlineStr">
        <is>
          <t>Repayment of short-term bank loan</t>
        </is>
      </c>
      <c r="B44" s="6" t="n">
        <v>-44444</v>
      </c>
    </row>
    <row r="45">
      <c r="A45" s="4" t="inlineStr">
        <is>
          <t>Net cash provided by financing activities</t>
        </is>
      </c>
      <c r="B45" s="6" t="n">
        <v>217479</v>
      </c>
      <c r="C45" s="6" t="n">
        <v>468390</v>
      </c>
    </row>
    <row r="46">
      <c r="A46" s="4" t="inlineStr">
        <is>
          <t>Effect of exchange rate changes on cash and cash equivalents</t>
        </is>
      </c>
      <c r="B46" s="6" t="n">
        <v>136394</v>
      </c>
      <c r="C46" s="6" t="n">
        <v>-908</v>
      </c>
    </row>
    <row r="47">
      <c r="A47" s="4" t="inlineStr">
        <is>
          <t>Net increase in cash and cash equivalents</t>
        </is>
      </c>
      <c r="B47" s="6" t="n">
        <v>994992</v>
      </c>
      <c r="C47" s="6" t="n">
        <v>21332</v>
      </c>
    </row>
    <row r="48">
      <c r="A48" s="4" t="inlineStr">
        <is>
          <t>Cash and cash equivalents at beginning of year</t>
        </is>
      </c>
      <c r="B48" s="6" t="n">
        <v>28539</v>
      </c>
      <c r="C48" s="6" t="n">
        <v>7207</v>
      </c>
    </row>
    <row r="49">
      <c r="A49" s="4" t="inlineStr">
        <is>
          <t>Cash and cash equivalents at end of year</t>
        </is>
      </c>
      <c r="B49" s="6" t="n">
        <v>1023531</v>
      </c>
      <c r="C49" s="6" t="n">
        <v>28539</v>
      </c>
    </row>
    <row r="50">
      <c r="A50" s="3" t="inlineStr">
        <is>
          <t>Supplemental disclosures of cash flow information</t>
        </is>
      </c>
    </row>
    <row r="51">
      <c r="A51" s="4" t="inlineStr">
        <is>
          <t>Cash paid for interest expenses</t>
        </is>
      </c>
      <c r="B51" s="6" t="n">
        <v>0</v>
      </c>
      <c r="C51" s="6" t="n">
        <v>8325</v>
      </c>
    </row>
    <row r="52">
      <c r="A52" s="4" t="inlineStr">
        <is>
          <t>Cash paid for income taxes</t>
        </is>
      </c>
      <c r="B52" s="5" t="n">
        <v>0</v>
      </c>
      <c r="C52" s="5" t="n">
        <v>54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8. 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74958</v>
      </c>
      <c r="C4" s="5" t="n">
        <v>32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9. Goodwill (Details) - USD ($)</t>
        </is>
      </c>
      <c r="B1" s="2" t="inlineStr">
        <is>
          <t>Dec. 31, 2020</t>
        </is>
      </c>
      <c r="C1" s="2" t="inlineStr">
        <is>
          <t>Dec. 31, 2019</t>
        </is>
      </c>
    </row>
    <row r="2">
      <c r="A2" s="4" t="inlineStr">
        <is>
          <t>Goodwill</t>
        </is>
      </c>
      <c r="B2" s="5" t="n">
        <v>332040</v>
      </c>
      <c r="C2" s="5" t="n">
        <v>0</v>
      </c>
    </row>
    <row r="3">
      <c r="A3" s="4" t="inlineStr">
        <is>
          <t>Accumulated amortization</t>
        </is>
      </c>
      <c r="B3" s="6" t="n">
        <v>0</v>
      </c>
      <c r="C3" s="6" t="n">
        <v>62595</v>
      </c>
    </row>
    <row r="4">
      <c r="A4" s="4" t="inlineStr">
        <is>
          <t>XFC [Member]</t>
        </is>
      </c>
    </row>
    <row r="5">
      <c r="A5" s="4" t="inlineStr">
        <is>
          <t>Goodwill</t>
        </is>
      </c>
      <c r="B5" s="6" t="n">
        <v>332040</v>
      </c>
      <c r="C5" s="6" t="n">
        <v>0</v>
      </c>
    </row>
    <row r="6">
      <c r="A6" s="4" t="inlineStr">
        <is>
          <t>Accumulated amortization</t>
        </is>
      </c>
      <c r="B6" s="5" t="n">
        <v>0</v>
      </c>
      <c r="C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0. Intangible Assets, Net (Details) - USD ($)</t>
        </is>
      </c>
      <c r="B1" s="2" t="inlineStr">
        <is>
          <t>Dec. 31, 2020</t>
        </is>
      </c>
      <c r="C1" s="2" t="inlineStr">
        <is>
          <t>Dec. 31, 2019</t>
        </is>
      </c>
    </row>
    <row r="2">
      <c r="A2" s="3" t="inlineStr">
        <is>
          <t>Goodwill and Intangible Assets Disclosure [Abstract]</t>
        </is>
      </c>
    </row>
    <row r="3">
      <c r="A3" s="4" t="inlineStr">
        <is>
          <t>Intangible assets, gross</t>
        </is>
      </c>
      <c r="B3" s="5" t="n">
        <v>0</v>
      </c>
      <c r="C3" s="5" t="n">
        <v>536530</v>
      </c>
    </row>
    <row r="4">
      <c r="A4" s="4" t="inlineStr">
        <is>
          <t>Accumulated amortization</t>
        </is>
      </c>
      <c r="B4" s="6" t="n">
        <v>0</v>
      </c>
      <c r="C4" s="6" t="n">
        <v>-62595</v>
      </c>
    </row>
    <row r="5">
      <c r="A5" s="4" t="inlineStr">
        <is>
          <t>Intangible assets, net</t>
        </is>
      </c>
      <c r="B5" s="5" t="n">
        <v>0</v>
      </c>
      <c r="C5" s="5" t="n">
        <v>4739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0. Intangible Assets, Ne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53156</v>
      </c>
      <c r="C4" s="5" t="n">
        <v>632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11. Leases (Details - Summary of leases) - USD ($)</t>
        </is>
      </c>
      <c r="B1" s="2" t="inlineStr">
        <is>
          <t>Dec. 31, 2020</t>
        </is>
      </c>
      <c r="C1" s="2" t="inlineStr">
        <is>
          <t>Dec. 31, 2019</t>
        </is>
      </c>
    </row>
    <row r="2">
      <c r="A2" s="3" t="inlineStr">
        <is>
          <t>Leases [Abstract]</t>
        </is>
      </c>
    </row>
    <row r="3">
      <c r="A3" s="4" t="inlineStr">
        <is>
          <t>Operating lease right-of-use asset</t>
        </is>
      </c>
      <c r="B3" s="5" t="n">
        <v>0</v>
      </c>
      <c r="C3" s="5" t="n">
        <v>113166</v>
      </c>
    </row>
    <row r="4">
      <c r="A4" s="4" t="inlineStr">
        <is>
          <t>Operating - current</t>
        </is>
      </c>
      <c r="B4" s="5" t="n">
        <v>0</v>
      </c>
      <c r="C4" s="5" t="n">
        <v>8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11. Leases (Details - Lease costs)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26224</v>
      </c>
      <c r="C4" s="5" t="n">
        <v>45408</v>
      </c>
    </row>
    <row r="5">
      <c r="A5" s="4" t="inlineStr">
        <is>
          <t>Total net lease costs</t>
        </is>
      </c>
      <c r="B5" s="5" t="n">
        <v>26224</v>
      </c>
      <c r="C5" s="5" t="n">
        <v>454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11. Leases (Details - Maturity of lease liabilities)</t>
        </is>
      </c>
      <c r="B1" s="2" t="inlineStr">
        <is>
          <t>Dec. 31, 2019USD ($)</t>
        </is>
      </c>
    </row>
    <row r="2">
      <c r="A2" s="3" t="inlineStr">
        <is>
          <t>Commitments and Contingencies Disclosure [Abstract]</t>
        </is>
      </c>
    </row>
    <row r="3">
      <c r="A3" s="4" t="inlineStr">
        <is>
          <t>2020</t>
        </is>
      </c>
      <c r="B3" s="5" t="n">
        <v>8617</v>
      </c>
    </row>
    <row r="4">
      <c r="A4" s="4" t="inlineStr">
        <is>
          <t>2021</t>
        </is>
      </c>
      <c r="B4" s="6" t="n">
        <v>0</v>
      </c>
    </row>
    <row r="5">
      <c r="A5" s="4" t="inlineStr">
        <is>
          <t>2022</t>
        </is>
      </c>
      <c r="B5" s="6" t="n">
        <v>0</v>
      </c>
    </row>
    <row r="6">
      <c r="A6" s="4" t="inlineStr">
        <is>
          <t>2023</t>
        </is>
      </c>
      <c r="B6" s="6" t="n">
        <v>0</v>
      </c>
    </row>
    <row r="7">
      <c r="A7" s="4" t="inlineStr">
        <is>
          <t>Total minimum lease payments</t>
        </is>
      </c>
      <c r="B7" s="6" t="n">
        <v>8617</v>
      </c>
    </row>
    <row r="8">
      <c r="A8" s="4" t="inlineStr">
        <is>
          <t>Less: interest</t>
        </is>
      </c>
      <c r="B8" s="6" t="n">
        <v>-132</v>
      </c>
    </row>
    <row r="9">
      <c r="A9" s="4" t="inlineStr">
        <is>
          <t>Present value of lease liabilities</t>
        </is>
      </c>
      <c r="B9" s="5" t="n">
        <v>84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7" customWidth="1" min="3" max="3"/>
  </cols>
  <sheetData>
    <row r="1">
      <c r="A1" s="1" t="inlineStr">
        <is>
          <t>11. Leases (Details - Terms of leases)</t>
        </is>
      </c>
      <c r="B1" s="2" t="inlineStr">
        <is>
          <t>Dec. 31, 2020</t>
        </is>
      </c>
      <c r="C1" s="2" t="inlineStr">
        <is>
          <t>Dec. 31, 2019</t>
        </is>
      </c>
    </row>
    <row r="2">
      <c r="A2" s="3" t="inlineStr">
        <is>
          <t>Leases [Abstract]</t>
        </is>
      </c>
    </row>
    <row r="3">
      <c r="A3" s="4" t="inlineStr">
        <is>
          <t>Weighted Average Remaining Lease Term</t>
        </is>
      </c>
      <c r="C3" s="4" t="inlineStr">
        <is>
          <t>2 years 9 months</t>
        </is>
      </c>
    </row>
    <row r="4">
      <c r="A4" s="4" t="inlineStr">
        <is>
          <t>Weighted Average Discount Rate</t>
        </is>
      </c>
      <c r="B4" s="4" t="inlineStr">
        <is>
          <t>0.00%</t>
        </is>
      </c>
      <c r="C4" s="4" t="inlineStr">
        <is>
          <t>6.1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11. Leases (Details - Supplemental information)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8537</v>
      </c>
      <c r="C4" s="5" t="n">
        <v>145060</v>
      </c>
    </row>
    <row r="5">
      <c r="A5" s="4" t="inlineStr">
        <is>
          <t>Right-of-use assets obtained in exchange for new lease obligations</t>
        </is>
      </c>
      <c r="B5" s="5" t="n">
        <v>0</v>
      </c>
      <c r="C5" s="5" t="n">
        <v>1436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2. Other Payables and Accrued Liabilities (Details) - USD ($)</t>
        </is>
      </c>
      <c r="B1" s="2" t="inlineStr">
        <is>
          <t>Dec. 31, 2020</t>
        </is>
      </c>
      <c r="C1" s="2" t="inlineStr">
        <is>
          <t>Dec. 31, 2019</t>
        </is>
      </c>
    </row>
    <row r="2">
      <c r="A2" s="3" t="inlineStr">
        <is>
          <t>Payables and Accruals [Abstract]</t>
        </is>
      </c>
    </row>
    <row r="3">
      <c r="A3" s="4" t="inlineStr">
        <is>
          <t>VAT payable</t>
        </is>
      </c>
      <c r="B3" s="5" t="n">
        <v>12235</v>
      </c>
      <c r="C3" s="5" t="n">
        <v>208219</v>
      </c>
    </row>
    <row r="4">
      <c r="A4" s="4" t="inlineStr">
        <is>
          <t>Accrued expenses</t>
        </is>
      </c>
      <c r="B4" s="6" t="n">
        <v>0</v>
      </c>
      <c r="C4" s="6" t="n">
        <v>5000</v>
      </c>
    </row>
    <row r="5">
      <c r="A5" s="4" t="inlineStr">
        <is>
          <t>Salary payable</t>
        </is>
      </c>
      <c r="B5" s="6" t="n">
        <v>920</v>
      </c>
      <c r="C5" s="6" t="n">
        <v>35840</v>
      </c>
    </row>
    <row r="6">
      <c r="A6" s="4" t="inlineStr">
        <is>
          <t>Short-term advance from staff</t>
        </is>
      </c>
      <c r="B6" s="6" t="n">
        <v>0</v>
      </c>
      <c r="C6" s="6" t="n">
        <v>2086</v>
      </c>
    </row>
    <row r="7">
      <c r="A7" s="4" t="inlineStr">
        <is>
          <t>Others</t>
        </is>
      </c>
      <c r="B7" s="6" t="n">
        <v>43681</v>
      </c>
      <c r="C7" s="6" t="n">
        <v>43327</v>
      </c>
    </row>
    <row r="8">
      <c r="A8" s="4" t="inlineStr">
        <is>
          <t>Total</t>
        </is>
      </c>
      <c r="B8" s="5" t="n">
        <v>56836</v>
      </c>
      <c r="C8" s="5" t="n">
        <v>294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Principal Activities and 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Xin Feng Construction Co., Ltd. (“XFC”) that is controlled through contractual arrangements. The
Company, GSI, GZ GST and XFC are collectively referred to as the “Company”. Nocera
was incorporated in the State of Nevada on February 1, 2002 and is based in New Taipei City, Taiwan (R.O.C.).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tockholders, Yin-Chieh Cheng and Bi Zhang, who together owned shares
constituting 100% of the issued and outstanding ordinary shares of GSI (the “GSI Shares”) and (iii) GSI Acquisition Corp.
Under the terms of the Agreement, the GSI Stockholders transferred to Nocera all of the GSI Shares in exchange for the issuance of 10,000,000
shares (the “Shares”) of Nocera’s common stock (the “Share Exchange”). As a result of the reverse merger,
GSI became Nocera’s wholly-owned subsidiary and Yin-Chieh Cheng and Bi Zhang, the former stockholders of GSI, became Nocera’s
controlling stock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ads to the termination
by Nocera, Inc. of its relationship with Guizhou Wan Feng Hu Intelligent Aquatic Technology Co. Limited (“GZ WFH”) and its
management, and termination of the Variable Interest Entity agreements between the parties. Subsequently
on October 8, 2020, Zhang Bi and GZ WFH entered into a Settlement Agreement and Release with Nocera, Inc. wherein all claims as to GZ
WFH’s debt (claim to shares in Nocera, Inc.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s any claims to Nocera stock, meaning the 4,750,000 shares of common stock of Nocera
owned by Zhang Bi were cancelled as part of the agreement. The Settlement Agreement and Release is attached hereto as Exhibit. The
VIE Agreements On
December 31, 2020, Nocera and XFC, a domestic funded limited liability company registered in Taiwan (R.O.C), entered into a series of
contractual agreements (“VIE Agreements”) whereby Nocera, Inc. agreed to provide technical consulting and related services
to XFC. As a result, Nocera has been determined to be the primary beneficiary of XFC and XFC became VIE (Variable Interest Entity) of
Nocera. On
December 31, 2020, Nocera exchanged 700,000 shares of the Company’s restricted common stock to Shareholders of XFC in exchange
for 100% controlling interest in XFC. The
VIE structure was adopted mainly because the China and Taiwan (R.O.C.) operating company may in the future engage in business that may
require special licenses in China and which can be an industry that prohibits foreign investment. WFOE has entered into the following
contractual arrangements with a stockholder of XFC, that enable the Company to (1) have the power to direct the activities that
most significantly affects the economic performance of XFC, and (2) receive the economic benefits of XFC that could be significant
to XFC. The Company is fully and exclusively responsible for the management of XFC, assumes all of the risk of losses of XFC and has
the exclusive right to exercise all voting rights of XFC’s stockholder. Therefore, in accordance with ASC 810 "Consolidation",
the Company is considered the primary beneficiary of XFC and has consolidated XFC’s assets, liabilities, results of operations,
and cash flows in the accompanying consolidated financial statements. (1)
Voting Rights Proxy Agreement &amp; Power of Attorney. (2)
Exclusive Business Cooperation Agreement. (3)
Equity Pledge Agreement. (4)
Exclusive Call Option Agreement. Risks
in relation to the VIE structure The
Company believes that the contractual arrangements with its VIE and their respective stockholder are in compliance with Taiwan (R.O.C.)
laws and regulations and are legally enforceable. However, uncertainties in the Taiwan (R.O.C.) legal system could limit the Company’s
ability to enforce the contractual arrangements. If the legal structure and contractual arrangements were found to be in violation of
Taiwan (R.O.C.) laws and regulations, the Taiwan (R.O.C.) government could:
• revoke the business and operating
licenses of the Company’s Taiwan (R.O.C.) subsidiary and VIE;
• discontinue or restrict the operations
of any related-party transactions between the Company’s Taiwan (R.O.C.) subsidiary and VIE;
• limit the Company’s business
expansion in Taiwan (R.O.C.) by way of entering into contractual arrangements;
• impose fines or other requirements
with which the Company’s Taiwan (R.O.C.) subsidiary and VIE may not be able to comply;
• require the Company or the Company’s
Taiwan (R.O.C.) subsidiary and VIE to restructure the relevant ownership structure or operations; or
• restrict
or prohibit the Company’s use of the proceeds of the additional public offering to finance the Company’s
business and operations
in Taiwan (R.O.C.). The
Company’s ability to conduct its private equity investment management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tockholders and it may
lose the ability to receive economic benefits from the VIE. The Company, however, does not believe such actions would result in the liquidation
or dissolution of the Company, its PRC subsidiary, and VIE. The
interests of the stockholders of VIE may diverge from that of the Company and that may potentially increase the risk that they would
seek to act contrary to the contractual terms. The Company cannot assure that when conflicts of interest arise, stockholders of VIE will
act in the best interests of the Company or that conflicts of interests will be resolved in the Company’s favor. Currently, the
Company does not have existing arrangements to address potential conflicts of interest the stockholders of VIE may encounter in its capacity
as beneficial owners and directors of VIE, on the one hand, and as beneficial owners and directors of the Company, on the other hand.
The Company believes the stockholders of VIE will not act contrary to any of the contractual arrangements and the exclusive option agreements
provide the Company with a mechanism to remove the current stockholders of VIE should they act to the detriment of the Company. The Company
relies on certain current stockholders of VIE to fulfill their fiduciary duties and abide by laws of the PRC and act in the best interest
of the Company. If the Company cannot resolve any conflicts of interest or disputes between the Company and the stockholders of VIE,
the Company would have to rely on legal proceedings, which could result in disruption of its business, and there is substantial uncertainty
as to the outcome of any such legal proceedings. Total assets and liabilities presented on the Company’s Consolidated Balance Sheets
and expense, net income (loss) presented on Consolidated Statement of Operations and Comprehensive Income (Loss) as well as the cash
flow from operating, investing and financing activities presented on the Consolidated Statement of Cash Flows are substantially the financial
position, operation and cash flow of the Company’s VIE XFC and GZ WFH. The following financial statements amounts and balances
of the VIE were included in the accompanying consolidated financial statements as of December 31, 2020 and 2019 and for the years ended
December 31, 2020 and 2019.
December
31, 2020 December
31, 2019
$ $
Cash 857,555 27,155
Total assets 4,171,110 2,671,275
Total liabilities 2,347,150 2,005,371
For the years
ended December 31,
2020 2019
$ $
Revenue 41,662 56,860
Net loss (136,604 ) (1,371,825 )
Net cash provided (used)
in operating activities 30,728 538,427
Net cash used in investing
activities (1,885 ) (712,293 )
Net cash (used in) provided by financing
activities (15,508 ) 196,04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13. Taxation (Details - Income tax expense) - USD ($)</t>
        </is>
      </c>
      <c r="B1" s="2" t="inlineStr">
        <is>
          <t>3 Months Ended</t>
        </is>
      </c>
      <c r="C1" s="2" t="inlineStr">
        <is>
          <t>9 Months Ended</t>
        </is>
      </c>
      <c r="D1" s="2" t="inlineStr">
        <is>
          <t>12 Months Ended</t>
        </is>
      </c>
    </row>
    <row r="2">
      <c r="B2" s="2" t="inlineStr">
        <is>
          <t>Sep. 30, 2019</t>
        </is>
      </c>
      <c r="C2" s="2" t="inlineStr">
        <is>
          <t>Sep. 30, 2019</t>
        </is>
      </c>
      <c r="D2" s="2" t="inlineStr">
        <is>
          <t>Dec. 31, 2020</t>
        </is>
      </c>
      <c r="E2" s="2" t="inlineStr">
        <is>
          <t>Dec. 31, 2019</t>
        </is>
      </c>
    </row>
    <row r="3">
      <c r="A3" s="3" t="inlineStr">
        <is>
          <t>Income Tax Disclosure [Abstract]</t>
        </is>
      </c>
    </row>
    <row r="4">
      <c r="A4" s="4" t="inlineStr">
        <is>
          <t>Current income tax expense</t>
        </is>
      </c>
      <c r="D4" s="5" t="n">
        <v>0</v>
      </c>
      <c r="E4" s="5" t="n">
        <v>0</v>
      </c>
    </row>
    <row r="5">
      <c r="A5" s="4" t="inlineStr">
        <is>
          <t>Deferred income tax expense</t>
        </is>
      </c>
      <c r="D5" s="6" t="n">
        <v>-42777</v>
      </c>
      <c r="E5" s="6" t="n">
        <v>-89968</v>
      </c>
    </row>
    <row r="6">
      <c r="A6" s="4" t="inlineStr">
        <is>
          <t>Income tax expense</t>
        </is>
      </c>
      <c r="B6" s="5" t="n">
        <v>67954</v>
      </c>
      <c r="C6" s="5" t="n">
        <v>92902</v>
      </c>
      <c r="D6" s="5" t="n">
        <v>-42777</v>
      </c>
      <c r="E6" s="5" t="n">
        <v>-89968</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3. Taxation (Details - Reconcilation of income tax)</t>
        </is>
      </c>
      <c r="B1" s="2" t="inlineStr">
        <is>
          <t>12 Months Ended</t>
        </is>
      </c>
    </row>
    <row r="2">
      <c r="B2" s="2" t="inlineStr">
        <is>
          <t>Dec. 31, 2020</t>
        </is>
      </c>
      <c r="C2" s="2" t="inlineStr">
        <is>
          <t>Dec. 31, 2019</t>
        </is>
      </c>
    </row>
    <row r="3">
      <c r="A3" s="3" t="inlineStr">
        <is>
          <t>Income Tax Disclosure [Abstract]</t>
        </is>
      </c>
    </row>
    <row r="4">
      <c r="A4" s="4" t="inlineStr">
        <is>
          <t>PRC income tax statutory rate</t>
        </is>
      </c>
      <c r="B4" s="4" t="inlineStr">
        <is>
          <t>25.00%</t>
        </is>
      </c>
      <c r="C4" s="4" t="inlineStr">
        <is>
          <t>25.00%</t>
        </is>
      </c>
    </row>
    <row r="5">
      <c r="A5" s="4" t="inlineStr">
        <is>
          <t>Tax effect of non-deductible expense</t>
        </is>
      </c>
      <c r="B5" s="4" t="inlineStr">
        <is>
          <t>0.00%</t>
        </is>
      </c>
      <c r="C5" s="4" t="inlineStr">
        <is>
          <t>(0.41%)</t>
        </is>
      </c>
    </row>
    <row r="6">
      <c r="A6" s="4" t="inlineStr">
        <is>
          <t>Tax effect of non-deductible income</t>
        </is>
      </c>
      <c r="B6" s="4" t="inlineStr">
        <is>
          <t>0.00%</t>
        </is>
      </c>
      <c r="C6" s="4" t="inlineStr">
        <is>
          <t>2.33%</t>
        </is>
      </c>
    </row>
    <row r="7">
      <c r="A7" s="4" t="inlineStr">
        <is>
          <t>Tax effect of different tax rates in other jurisdictions</t>
        </is>
      </c>
      <c r="B7" s="4" t="inlineStr">
        <is>
          <t>0.00%</t>
        </is>
      </c>
      <c r="C7" s="4" t="inlineStr">
        <is>
          <t>2.90%</t>
        </is>
      </c>
    </row>
    <row r="8">
      <c r="A8" s="4" t="inlineStr">
        <is>
          <t>GILTI Tax Impact</t>
        </is>
      </c>
      <c r="B8" s="4" t="inlineStr">
        <is>
          <t>0.00%</t>
        </is>
      </c>
      <c r="C8" s="4" t="inlineStr">
        <is>
          <t>(2.27%)</t>
        </is>
      </c>
    </row>
    <row r="9">
      <c r="A9" s="4" t="inlineStr">
        <is>
          <t>Changes in valuation allowance</t>
        </is>
      </c>
      <c r="B9" s="4" t="inlineStr">
        <is>
          <t>(18.73%)</t>
        </is>
      </c>
      <c r="C9" s="4" t="inlineStr">
        <is>
          <t>(21.19%)</t>
        </is>
      </c>
    </row>
    <row r="10">
      <c r="A10" s="4" t="inlineStr">
        <is>
          <t>Effective tax rate</t>
        </is>
      </c>
      <c r="B10" s="4" t="inlineStr">
        <is>
          <t>6.27%</t>
        </is>
      </c>
      <c r="C10" s="4" t="inlineStr">
        <is>
          <t>6.36%</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13. Taxation (Details - Deferred taxes) - USD ($)</t>
        </is>
      </c>
      <c r="B1" s="2" t="inlineStr">
        <is>
          <t>Dec. 31, 2020</t>
        </is>
      </c>
      <c r="C1" s="2" t="inlineStr">
        <is>
          <t>Dec. 31, 2019</t>
        </is>
      </c>
      <c r="D1" s="2" t="inlineStr">
        <is>
          <t>Sep. 30, 2019</t>
        </is>
      </c>
      <c r="E1" s="2" t="inlineStr">
        <is>
          <t>Dec. 31, 2018</t>
        </is>
      </c>
    </row>
    <row r="2">
      <c r="A2" s="3" t="inlineStr">
        <is>
          <t>Deferred tax assets</t>
        </is>
      </c>
    </row>
    <row r="3">
      <c r="A3" s="4" t="inlineStr">
        <is>
          <t>Tax loss carried forward</t>
        </is>
      </c>
      <c r="B3" s="5" t="n">
        <v>2300</v>
      </c>
      <c r="C3" s="5" t="n">
        <v>103797</v>
      </c>
    </row>
    <row r="4">
      <c r="A4" s="4" t="inlineStr">
        <is>
          <t>Allowance for doubtful receivables</t>
        </is>
      </c>
      <c r="B4" s="6" t="n">
        <v>0</v>
      </c>
      <c r="C4" s="6" t="n">
        <v>275260</v>
      </c>
    </row>
    <row r="5">
      <c r="A5" s="4" t="inlineStr">
        <is>
          <t>Total deferred tax assets</t>
        </is>
      </c>
      <c r="B5" s="6" t="n">
        <v>2300</v>
      </c>
      <c r="C5" s="6" t="n">
        <v>379057</v>
      </c>
      <c r="D5" s="5" t="n">
        <v>76814</v>
      </c>
    </row>
    <row r="6">
      <c r="A6" s="4" t="inlineStr">
        <is>
          <t>Valuation allowance</t>
        </is>
      </c>
      <c r="B6" s="6" t="n">
        <v>0</v>
      </c>
      <c r="C6" s="6" t="n">
        <v>-304418</v>
      </c>
      <c r="E6" s="5" t="n">
        <v>-7567</v>
      </c>
    </row>
    <row r="7">
      <c r="A7" s="4" t="inlineStr">
        <is>
          <t>Total deferred tax assets, net</t>
        </is>
      </c>
      <c r="B7" s="6" t="n">
        <v>2300</v>
      </c>
      <c r="C7" s="6" t="n">
        <v>74639</v>
      </c>
    </row>
    <row r="8">
      <c r="A8" s="3" t="inlineStr">
        <is>
          <t>Deferred tax liabilities</t>
        </is>
      </c>
    </row>
    <row r="9">
      <c r="A9" s="4" t="inlineStr">
        <is>
          <t>Property and equipment, difference in depreciation</t>
        </is>
      </c>
      <c r="B9" s="6" t="n">
        <v>0</v>
      </c>
      <c r="C9" s="6" t="n">
        <v>0</v>
      </c>
    </row>
    <row r="10">
      <c r="A10" s="4" t="inlineStr">
        <is>
          <t>Deferred tax liabilities, net</t>
        </is>
      </c>
      <c r="B10" s="5" t="n">
        <v>0</v>
      </c>
      <c r="C1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13. Taxation (Details - Valuation Allowance) - USD ($)</t>
        </is>
      </c>
      <c r="B1" s="2" t="inlineStr">
        <is>
          <t>12 Months Ended</t>
        </is>
      </c>
    </row>
    <row r="2">
      <c r="B2" s="2" t="inlineStr">
        <is>
          <t>Dec. 31, 2020</t>
        </is>
      </c>
      <c r="C2" s="2" t="inlineStr">
        <is>
          <t>Dec. 31, 2019</t>
        </is>
      </c>
    </row>
    <row r="3">
      <c r="A3" s="3" t="inlineStr">
        <is>
          <t>Income Tax Disclosure [Abstract]</t>
        </is>
      </c>
    </row>
    <row r="4">
      <c r="A4" s="4" t="inlineStr">
        <is>
          <t>Valuation allowance, beginning</t>
        </is>
      </c>
      <c r="B4" s="5" t="n">
        <v>-304418</v>
      </c>
      <c r="C4" s="5" t="n">
        <v>-7567</v>
      </c>
    </row>
    <row r="5">
      <c r="A5" s="4" t="inlineStr">
        <is>
          <t>Additions to valuation allowance</t>
        </is>
      </c>
      <c r="B5" s="6" t="n">
        <v>0</v>
      </c>
      <c r="C5" s="6" t="n">
        <v>-296851</v>
      </c>
    </row>
    <row r="6">
      <c r="A6" s="4" t="inlineStr">
        <is>
          <t>Reductions in valuation allowance</t>
        </is>
      </c>
      <c r="B6" s="6" t="n">
        <v>304418</v>
      </c>
      <c r="C6" s="6" t="n">
        <v>0</v>
      </c>
    </row>
    <row r="7">
      <c r="A7" s="4" t="inlineStr">
        <is>
          <t>Valuation allowance, ending balance</t>
        </is>
      </c>
      <c r="B7" s="5" t="n">
        <v>0</v>
      </c>
      <c r="C7" s="5" t="n">
        <v>3044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13. Taxation (Details Narrative) - USD ($)</t>
        </is>
      </c>
      <c r="B1" s="2" t="inlineStr">
        <is>
          <t>12 Months Ended</t>
        </is>
      </c>
    </row>
    <row r="2">
      <c r="B2" s="2" t="inlineStr">
        <is>
          <t>Dec. 31, 2020</t>
        </is>
      </c>
      <c r="C2" s="2" t="inlineStr">
        <is>
          <t>Dec. 31, 2019</t>
        </is>
      </c>
    </row>
    <row r="3">
      <c r="A3" s="4" t="inlineStr">
        <is>
          <t>Value added tax rate</t>
        </is>
      </c>
      <c r="B3" s="4" t="inlineStr">
        <is>
          <t>13.00%</t>
        </is>
      </c>
      <c r="C3" s="4" t="inlineStr">
        <is>
          <t>16.00%</t>
        </is>
      </c>
    </row>
    <row r="4">
      <c r="A4" s="4" t="inlineStr">
        <is>
          <t>Global Intangible Low Taxed Income</t>
        </is>
      </c>
      <c r="B4" s="5" t="n">
        <v>152829</v>
      </c>
    </row>
    <row r="5">
      <c r="A5" s="4" t="inlineStr">
        <is>
          <t>UNITED STATES</t>
        </is>
      </c>
    </row>
    <row r="6">
      <c r="A6" s="4" t="inlineStr">
        <is>
          <t>Effective income tax rate</t>
        </is>
      </c>
      <c r="B6" s="4" t="inlineStr">
        <is>
          <t>21.00%</t>
        </is>
      </c>
    </row>
    <row r="7">
      <c r="A7" s="4" t="inlineStr">
        <is>
          <t>HONG KONG</t>
        </is>
      </c>
    </row>
    <row r="8">
      <c r="A8" s="4" t="inlineStr">
        <is>
          <t>Effective income tax rate</t>
        </is>
      </c>
      <c r="B8" s="4" t="inlineStr">
        <is>
          <t>8.25%</t>
        </is>
      </c>
    </row>
    <row r="9">
      <c r="A9" s="4" t="inlineStr">
        <is>
          <t>PRC Enterprise Income Tax [Member]</t>
        </is>
      </c>
    </row>
    <row r="10">
      <c r="A10" s="4" t="inlineStr">
        <is>
          <t>Effective income tax rate</t>
        </is>
      </c>
      <c r="B10" s="4" t="inlineStr">
        <is>
          <t>25.00%</t>
        </is>
      </c>
    </row>
    <row r="11">
      <c r="A11" s="4" t="inlineStr">
        <is>
          <t>Net operating loss carryforwards</t>
        </is>
      </c>
      <c r="C11"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Related Party Balances and Transactions (Details - Due to related parties) - USD ($)</t>
        </is>
      </c>
      <c r="B1" s="2" t="inlineStr">
        <is>
          <t>Dec. 31, 2020</t>
        </is>
      </c>
      <c r="C1" s="2" t="inlineStr">
        <is>
          <t>Dec. 31, 2019</t>
        </is>
      </c>
    </row>
    <row r="2">
      <c r="A2" s="4" t="inlineStr">
        <is>
          <t>Due to related parties</t>
        </is>
      </c>
      <c r="B2" s="5" t="n">
        <v>7681</v>
      </c>
      <c r="C2" s="5" t="n">
        <v>405772</v>
      </c>
    </row>
    <row r="3">
      <c r="A3" s="4" t="inlineStr">
        <is>
          <t>Due from related parties</t>
        </is>
      </c>
      <c r="B3" s="6" t="n">
        <v>896876</v>
      </c>
      <c r="C3" s="6" t="n">
        <v>683521</v>
      </c>
    </row>
    <row r="4">
      <c r="A4" s="4" t="inlineStr">
        <is>
          <t>Mr. Zhang Bi [Member]</t>
        </is>
      </c>
    </row>
    <row r="5">
      <c r="A5" s="4" t="inlineStr">
        <is>
          <t>Due to related parties</t>
        </is>
      </c>
      <c r="B5" s="6" t="n">
        <v>0</v>
      </c>
      <c r="C5" s="6" t="n">
        <v>399091</v>
      </c>
    </row>
    <row r="6">
      <c r="A6" s="4" t="inlineStr">
        <is>
          <t>Mr. Yin-Chieh Cheng [Member]</t>
        </is>
      </c>
    </row>
    <row r="7">
      <c r="A7" s="4" t="inlineStr">
        <is>
          <t>Due to related parties</t>
        </is>
      </c>
      <c r="B7" s="6" t="n">
        <v>0</v>
      </c>
      <c r="C7" s="6" t="n">
        <v>0</v>
      </c>
    </row>
    <row r="8">
      <c r="A8" s="4" t="inlineStr">
        <is>
          <t>Due from related parties</t>
        </is>
      </c>
      <c r="B8" s="6" t="n">
        <v>19067</v>
      </c>
      <c r="C8" s="6" t="n">
        <v>683521</v>
      </c>
    </row>
    <row r="9">
      <c r="A9" s="4" t="inlineStr">
        <is>
          <t>Coral Capital Partners [Member]</t>
        </is>
      </c>
    </row>
    <row r="10">
      <c r="A10" s="4" t="inlineStr">
        <is>
          <t>Due to related parties</t>
        </is>
      </c>
      <c r="B10" s="6" t="n">
        <v>0</v>
      </c>
      <c r="C10" s="6" t="n">
        <v>0</v>
      </c>
    </row>
    <row r="11">
      <c r="A11" s="4" t="inlineStr">
        <is>
          <t>Mountain Share Transfer [Member]</t>
        </is>
      </c>
    </row>
    <row r="12">
      <c r="A12" s="4" t="inlineStr">
        <is>
          <t>Due to related parties</t>
        </is>
      </c>
      <c r="B12" s="6" t="n">
        <v>7681</v>
      </c>
      <c r="C12" s="6" t="n">
        <v>6681</v>
      </c>
    </row>
    <row r="13">
      <c r="A13" s="4" t="inlineStr">
        <is>
          <t>Taixi Electrical and Plumbing [Member]</t>
        </is>
      </c>
    </row>
    <row r="14">
      <c r="A14" s="4" t="inlineStr">
        <is>
          <t>Due from related parties</t>
        </is>
      </c>
      <c r="B14" s="5" t="n">
        <v>877809</v>
      </c>
      <c r="C1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4. Related Party Balances and Transactions (Details Narrative) - USD ($)</t>
        </is>
      </c>
      <c r="B1" s="2" t="inlineStr">
        <is>
          <t>12 Months Ended</t>
        </is>
      </c>
    </row>
    <row r="2">
      <c r="B2" s="2" t="inlineStr">
        <is>
          <t>Dec. 31, 2020</t>
        </is>
      </c>
      <c r="C2" s="2" t="inlineStr">
        <is>
          <t>Dec. 31, 2019</t>
        </is>
      </c>
    </row>
    <row r="3">
      <c r="A3" s="4" t="inlineStr">
        <is>
          <t>Proceeds from related party</t>
        </is>
      </c>
      <c r="B3" s="5" t="n">
        <v>664454</v>
      </c>
      <c r="C3" s="5" t="n">
        <v>527284</v>
      </c>
    </row>
    <row r="4">
      <c r="A4" s="4" t="inlineStr">
        <is>
          <t>Repayment to related party</t>
        </is>
      </c>
      <c r="B4" s="6" t="n">
        <v>402531</v>
      </c>
      <c r="C4" s="6" t="n">
        <v>74665</v>
      </c>
    </row>
    <row r="5">
      <c r="A5" s="4" t="inlineStr">
        <is>
          <t>Mr. Zhang Bi [Member]</t>
        </is>
      </c>
    </row>
    <row r="6">
      <c r="A6" s="4" t="inlineStr">
        <is>
          <t>Proceeds from related party</t>
        </is>
      </c>
      <c r="B6" s="6" t="n">
        <v>3455</v>
      </c>
      <c r="C6" s="6" t="n">
        <v>205830</v>
      </c>
    </row>
    <row r="7">
      <c r="A7" s="4" t="inlineStr">
        <is>
          <t>Repayment to related party</t>
        </is>
      </c>
      <c r="B7" s="6" t="n">
        <v>0</v>
      </c>
      <c r="C7" s="6" t="n">
        <v>46653</v>
      </c>
    </row>
    <row r="8">
      <c r="A8" s="4" t="inlineStr">
        <is>
          <t>Coral Capital Partners [Member]</t>
        </is>
      </c>
    </row>
    <row r="9">
      <c r="A9" s="4" t="inlineStr">
        <is>
          <t>Repayment to related party</t>
        </is>
      </c>
      <c r="B9" s="6" t="n">
        <v>0</v>
      </c>
      <c r="C9" s="6" t="n">
        <v>10718</v>
      </c>
    </row>
    <row r="10">
      <c r="A10" s="4" t="inlineStr">
        <is>
          <t>Mr. Yin-Chieh Cheng [Member]</t>
        </is>
      </c>
    </row>
    <row r="11">
      <c r="A11" s="4" t="inlineStr">
        <is>
          <t>Proceeds from related party</t>
        </is>
      </c>
      <c r="B11" s="6" t="n">
        <v>86320</v>
      </c>
      <c r="C11" s="6" t="n">
        <v>314773</v>
      </c>
    </row>
    <row r="12">
      <c r="A12" s="4" t="inlineStr">
        <is>
          <t>Repayment to related party</t>
        </is>
      </c>
      <c r="B12" s="6" t="n">
        <v>665000</v>
      </c>
      <c r="C12" s="6" t="n">
        <v>0</v>
      </c>
    </row>
    <row r="13">
      <c r="A13" s="4" t="inlineStr">
        <is>
          <t>Received on behalf of the Company</t>
        </is>
      </c>
      <c r="B13" s="6" t="n">
        <v>0</v>
      </c>
      <c r="C13" s="6" t="n">
        <v>1000000</v>
      </c>
    </row>
    <row r="14">
      <c r="A14" s="4" t="inlineStr">
        <is>
          <t>Repayment to related party assumed payable</t>
        </is>
      </c>
      <c r="B14" s="6" t="n">
        <v>0</v>
      </c>
      <c r="C14" s="6" t="n">
        <v>551457</v>
      </c>
    </row>
    <row r="15">
      <c r="A15" s="4" t="inlineStr">
        <is>
          <t>Mountain Share Transfer [Member]</t>
        </is>
      </c>
    </row>
    <row r="16">
      <c r="A16" s="4" t="inlineStr">
        <is>
          <t>Proceeds from related party</t>
        </is>
      </c>
      <c r="B16" s="6" t="n">
        <v>7000</v>
      </c>
      <c r="C16" s="6" t="n">
        <v>6681</v>
      </c>
    </row>
    <row r="17">
      <c r="A17" s="4" t="inlineStr">
        <is>
          <t>Repayment to related party</t>
        </is>
      </c>
      <c r="B17" s="5" t="n">
        <v>0</v>
      </c>
      <c r="C17" s="5" t="n">
        <v>66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16. Share-Based Compensation (Details - assumptions)</t>
        </is>
      </c>
      <c r="B1" s="2" t="inlineStr">
        <is>
          <t>12 Months Ended</t>
        </is>
      </c>
    </row>
    <row r="2">
      <c r="B2" s="2" t="inlineStr">
        <is>
          <t>Dec. 31, 2020</t>
        </is>
      </c>
      <c r="C2" s="2" t="inlineStr">
        <is>
          <t>Dec. 31, 2019</t>
        </is>
      </c>
    </row>
    <row r="3">
      <c r="A3" s="3" t="inlineStr">
        <is>
          <t>Share-based Payment Arrangement [Abstract]</t>
        </is>
      </c>
    </row>
    <row r="4">
      <c r="A4" s="4" t="inlineStr">
        <is>
          <t>Dividend yield</t>
        </is>
      </c>
      <c r="B4" s="4" t="inlineStr">
        <is>
          <t>0.00%</t>
        </is>
      </c>
      <c r="C4" s="4" t="inlineStr">
        <is>
          <t>0.00%</t>
        </is>
      </c>
    </row>
    <row r="5">
      <c r="A5" s="4" t="inlineStr">
        <is>
          <t>Risk-free interest rate</t>
        </is>
      </c>
      <c r="B5" s="4" t="inlineStr">
        <is>
          <t>0.00%</t>
        </is>
      </c>
      <c r="C5" s="4" t="inlineStr">
        <is>
          <t>0.00%</t>
        </is>
      </c>
    </row>
    <row r="6">
      <c r="A6" s="4" t="inlineStr">
        <is>
          <t>Expected term (in years)</t>
        </is>
      </c>
      <c r="B6" s="4" t="inlineStr">
        <is>
          <t xml:space="preserve"> </t>
        </is>
      </c>
    </row>
    <row r="7">
      <c r="A7" s="4" t="inlineStr">
        <is>
          <t>Volatility</t>
        </is>
      </c>
      <c r="B7" s="4" t="inlineStr">
        <is>
          <t>0.00%</t>
        </is>
      </c>
      <c r="C7"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16. Share-Based Compensation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Reverse merger recapitalization</t>
        </is>
      </c>
      <c r="B4" s="5" t="n">
        <v>266586</v>
      </c>
      <c r="C4" s="5" t="n">
        <v>60831</v>
      </c>
    </row>
    <row r="5">
      <c r="A5" s="4" t="inlineStr">
        <is>
          <t>Unrecognized compensation costs</t>
        </is>
      </c>
      <c r="B5" s="5" t="n">
        <v>242657</v>
      </c>
      <c r="C5" s="5" t="n">
        <v>242657</v>
      </c>
    </row>
    <row r="6">
      <c r="A6" s="4" t="inlineStr">
        <is>
          <t>Unrecognized compensation cost amortization period</t>
        </is>
      </c>
      <c r="B6" s="4" t="inlineStr">
        <is>
          <t>2 years 11 months 26 days</t>
        </is>
      </c>
      <c r="C6" s="4" t="inlineStr">
        <is>
          <t>3 years 11 months 26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7. Non-Controlling Interests (Details Narrative) - Gz Wfh [Member] - USD ($)</t>
        </is>
      </c>
      <c r="B1" s="2" t="inlineStr">
        <is>
          <t>12 Months Ended</t>
        </is>
      </c>
    </row>
    <row r="2">
      <c r="B2" s="2" t="inlineStr">
        <is>
          <t>Dec. 31, 2020</t>
        </is>
      </c>
      <c r="C2" s="2" t="inlineStr">
        <is>
          <t>Dec. 31, 2019</t>
        </is>
      </c>
    </row>
    <row r="3">
      <c r="A3" s="4" t="inlineStr">
        <is>
          <t>Noncontrolling interest percentage</t>
        </is>
      </c>
      <c r="C3" s="4" t="inlineStr">
        <is>
          <t>5.00%</t>
        </is>
      </c>
    </row>
    <row r="4">
      <c r="A4" s="4" t="inlineStr">
        <is>
          <t>Noncontrolling income (loss)</t>
        </is>
      </c>
      <c r="B4" s="5" t="n">
        <v>-6705</v>
      </c>
      <c r="C4" s="5" t="n">
        <v>68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Company had net loss of $0.6 million for the year ended December 31, 2020 and the net cash used in operating activities was $0.1 million,
which raise substantial doubt as to the Company’s ability to continue as a going concern. Management believes that it has developed
a liquidity plan, as summarized below, that, if executed successfully, would enable to meet presently anticipated cash needs for at least
the next 12 months after the date that the financial statements are issued and it has prepared the consolidated financial statements
on a going concern basis.
a) The Company started its
business operation in 2018 and is continuing to focus on its business development and ultimately to attain profitable operations.
It receives sales orders and delivers the goods to customers continuously. The Company expects to receive $1 million from JC Development
Co, Ltd.(“JCD”) on or before June 1, 2020, according to the exclusive distribution agreement entered into in September
2019.
b) The Company obtained a
financial support letter from Mr. Yin-Chieh Cheng, the chief executive officer, also the chairman of the board of directors and a
principle shareholder of the Company.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verhead expenses and seeking to further dispose
of non-core assets. Management cannot provide any assurance that the Company will raise additional capital if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s>
  <sheetData>
    <row r="1">
      <c r="A1" s="1" t="inlineStr">
        <is>
          <t>18. (Loss) Earnings Per Share (Details) - USD ($)</t>
        </is>
      </c>
      <c r="B1" s="2" t="inlineStr">
        <is>
          <t>3 Months Ended</t>
        </is>
      </c>
      <c r="C1" s="2" t="inlineStr">
        <is>
          <t>9 Months Ended</t>
        </is>
      </c>
      <c r="D1" s="2" t="inlineStr">
        <is>
          <t>12 Months Ended</t>
        </is>
      </c>
    </row>
    <row r="2">
      <c r="B2" s="2" t="inlineStr">
        <is>
          <t>Sep. 30, 2019</t>
        </is>
      </c>
      <c r="C2" s="2" t="inlineStr">
        <is>
          <t>Sep. 30, 2019</t>
        </is>
      </c>
      <c r="D2" s="2" t="inlineStr">
        <is>
          <t>Dec. 31, 2020</t>
        </is>
      </c>
      <c r="E2" s="2" t="inlineStr">
        <is>
          <t>Dec. 31, 2019</t>
        </is>
      </c>
    </row>
    <row r="3">
      <c r="A3" s="3" t="inlineStr">
        <is>
          <t>Numerator:</t>
        </is>
      </c>
    </row>
    <row r="4">
      <c r="A4" s="4" t="inlineStr">
        <is>
          <t>Net loss attributable to the Company</t>
        </is>
      </c>
      <c r="B4" s="5" t="n">
        <v>-76320</v>
      </c>
      <c r="C4" s="5" t="n">
        <v>-371994</v>
      </c>
      <c r="D4" s="5" t="n">
        <v>-632365</v>
      </c>
      <c r="E4" s="5" t="n">
        <v>-1256752</v>
      </c>
    </row>
    <row r="5">
      <c r="A5" s="3" t="inlineStr">
        <is>
          <t>Weighted-average shares outstanding</t>
        </is>
      </c>
    </row>
    <row r="6">
      <c r="A6" s="4" t="inlineStr">
        <is>
          <t>Basic</t>
        </is>
      </c>
      <c r="B6" s="6" t="n">
        <v>12354200</v>
      </c>
      <c r="C6" s="6" t="n">
        <v>12352881</v>
      </c>
      <c r="D6" s="6" t="n">
        <v>11752447</v>
      </c>
      <c r="E6" s="6" t="n">
        <v>12353227</v>
      </c>
    </row>
    <row r="7">
      <c r="A7" s="4" t="inlineStr">
        <is>
          <t>Diluted</t>
        </is>
      </c>
      <c r="B7" s="6" t="n">
        <v>12354200</v>
      </c>
      <c r="C7" s="6" t="n">
        <v>12352881</v>
      </c>
      <c r="D7" s="6" t="n">
        <v>11752447</v>
      </c>
      <c r="E7" s="6" t="n">
        <v>12353227</v>
      </c>
    </row>
    <row r="8">
      <c r="A8" s="3" t="inlineStr">
        <is>
          <t>Earnings (loss) per share:</t>
        </is>
      </c>
    </row>
    <row r="9">
      <c r="A9" s="4" t="inlineStr">
        <is>
          <t>Basic</t>
        </is>
      </c>
      <c r="B9" s="8" t="n">
        <v>-0.0062</v>
      </c>
      <c r="C9" s="8" t="n">
        <v>-0.0301</v>
      </c>
      <c r="D9" s="8" t="n">
        <v>-0.0538</v>
      </c>
      <c r="E9" s="8" t="n">
        <v>-0.1017</v>
      </c>
    </row>
    <row r="10">
      <c r="A10" s="4" t="inlineStr">
        <is>
          <t>Diluted</t>
        </is>
      </c>
      <c r="B10" s="8" t="n">
        <v>-0.0062</v>
      </c>
      <c r="C10" s="8" t="n">
        <v>-0.0301</v>
      </c>
      <c r="D10" s="8" t="n">
        <v>-0.0538</v>
      </c>
      <c r="E10" s="8" t="n">
        <v>-0.1017</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18. (Loss) Earnings Per Share (Details Narrative)</t>
        </is>
      </c>
      <c r="B1" s="2" t="inlineStr">
        <is>
          <t>12 Months Ended</t>
        </is>
      </c>
    </row>
    <row r="2">
      <c r="B2" s="2" t="inlineStr">
        <is>
          <t>Dec. 31, 2019shares</t>
        </is>
      </c>
    </row>
    <row r="3">
      <c r="A3" s="3" t="inlineStr">
        <is>
          <t>Earnings Per Share [Abstract]</t>
        </is>
      </c>
    </row>
    <row r="4">
      <c r="A4" s="4" t="inlineStr">
        <is>
          <t>Antidilutive shares</t>
        </is>
      </c>
      <c r="B4" s="6" t="n">
        <v>6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9. Commitments and Contingencies (Details Narrative) - USD ($)</t>
        </is>
      </c>
      <c r="B1" s="2" t="inlineStr">
        <is>
          <t>Dec. 31, 2020</t>
        </is>
      </c>
      <c r="C1" s="2" t="inlineStr">
        <is>
          <t>Dec. 31, 2019</t>
        </is>
      </c>
    </row>
    <row r="2">
      <c r="A2" s="3" t="inlineStr">
        <is>
          <t>Commitments and Contingencies Disclosure [Abstract]</t>
        </is>
      </c>
    </row>
    <row r="3">
      <c r="A3" s="4" t="inlineStr">
        <is>
          <t>Commitments</t>
        </is>
      </c>
      <c r="B3" s="5" t="n">
        <v>0</v>
      </c>
      <c r="C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0. Restatement of previously issued financial statements (Details - Balance Sheet) - USD ($)</t>
        </is>
      </c>
      <c r="B1" s="2" t="inlineStr">
        <is>
          <t>Dec. 31, 2020</t>
        </is>
      </c>
      <c r="C1" s="2" t="inlineStr">
        <is>
          <t>Dec. 31, 2019</t>
        </is>
      </c>
      <c r="D1" s="2" t="inlineStr">
        <is>
          <t>Sep. 30, 2019</t>
        </is>
      </c>
    </row>
    <row r="2">
      <c r="A2" s="4" t="inlineStr">
        <is>
          <t>Deferred tax assets, net</t>
        </is>
      </c>
      <c r="B2" s="5" t="n">
        <v>2300</v>
      </c>
      <c r="C2" s="5" t="n">
        <v>379057</v>
      </c>
      <c r="D2" s="5" t="n">
        <v>76814</v>
      </c>
    </row>
    <row r="3">
      <c r="A3" s="4" t="inlineStr">
        <is>
          <t>Total assets</t>
        </is>
      </c>
      <c r="B3" s="6" t="n">
        <v>4924941</v>
      </c>
      <c r="C3" s="6" t="n">
        <v>3359189</v>
      </c>
      <c r="D3" s="6" t="n">
        <v>4376890</v>
      </c>
    </row>
    <row r="4">
      <c r="A4" s="4" t="inlineStr">
        <is>
          <t>Income tax payable</t>
        </is>
      </c>
      <c r="D4" s="6" t="n">
        <v>599140</v>
      </c>
    </row>
    <row r="5">
      <c r="A5" s="4" t="inlineStr">
        <is>
          <t>Deferred revenue-current portion</t>
        </is>
      </c>
      <c r="B5" s="6" t="n">
        <v>0</v>
      </c>
      <c r="C5" s="6" t="n">
        <v>620331</v>
      </c>
      <c r="D5" s="6" t="n">
        <v>991682</v>
      </c>
    </row>
    <row r="6">
      <c r="A6" s="4" t="inlineStr">
        <is>
          <t>Total liabilities</t>
        </is>
      </c>
      <c r="B6" s="6" t="n">
        <v>2374549</v>
      </c>
      <c r="C6" s="6" t="n">
        <v>2596776</v>
      </c>
      <c r="D6" s="6" t="n">
        <v>2732404</v>
      </c>
    </row>
    <row r="7">
      <c r="A7" s="4" t="inlineStr">
        <is>
          <t>Retained earnings</t>
        </is>
      </c>
      <c r="B7" s="6" t="n">
        <v>-293162</v>
      </c>
      <c r="C7" s="6" t="n">
        <v>339203</v>
      </c>
      <c r="D7" s="6" t="n">
        <v>1223961</v>
      </c>
    </row>
    <row r="8">
      <c r="A8" s="4" t="inlineStr">
        <is>
          <t>Total stockholders' equity</t>
        </is>
      </c>
      <c r="B8" s="6" t="n">
        <v>2550392</v>
      </c>
      <c r="C8" s="6" t="n">
        <v>733341</v>
      </c>
      <c r="D8" s="6" t="n">
        <v>1644486</v>
      </c>
    </row>
    <row r="9">
      <c r="A9" s="4" t="inlineStr">
        <is>
          <t>Total liabilities and stockholders' equity</t>
        </is>
      </c>
      <c r="B9" s="5" t="n">
        <v>4924941</v>
      </c>
      <c r="C9" s="5" t="n">
        <v>3359189</v>
      </c>
      <c r="D9" s="6" t="n">
        <v>4376890</v>
      </c>
    </row>
    <row r="10">
      <c r="A10" s="4" t="inlineStr">
        <is>
          <t>Scenario Previously Reported [Member]</t>
        </is>
      </c>
    </row>
    <row r="11">
      <c r="A11" s="4" t="inlineStr">
        <is>
          <t>Deferred tax assets, net</t>
        </is>
      </c>
      <c r="D11" s="6" t="n">
        <v>44245</v>
      </c>
    </row>
    <row r="12">
      <c r="A12" s="4" t="inlineStr">
        <is>
          <t>Total assets</t>
        </is>
      </c>
      <c r="D12" s="6" t="n">
        <v>4344321</v>
      </c>
    </row>
    <row r="13">
      <c r="A13" s="4" t="inlineStr">
        <is>
          <t>Income tax payable</t>
        </is>
      </c>
      <c r="D13" s="6" t="n">
        <v>658631</v>
      </c>
    </row>
    <row r="14">
      <c r="A14" s="4" t="inlineStr">
        <is>
          <t>Deferred revenue-current portion</t>
        </is>
      </c>
      <c r="D14" s="6" t="n">
        <v>30898</v>
      </c>
    </row>
    <row r="15">
      <c r="A15" s="4" t="inlineStr">
        <is>
          <t>Total liabilities</t>
        </is>
      </c>
      <c r="D15" s="6" t="n">
        <v>1831111</v>
      </c>
    </row>
    <row r="16">
      <c r="A16" s="4" t="inlineStr">
        <is>
          <t>Retained earnings</t>
        </is>
      </c>
      <c r="D16" s="6" t="n">
        <v>2092685</v>
      </c>
    </row>
    <row r="17">
      <c r="A17" s="4" t="inlineStr">
        <is>
          <t>Total stockholders' equity</t>
        </is>
      </c>
      <c r="D17" s="6" t="n">
        <v>2513210</v>
      </c>
    </row>
    <row r="18">
      <c r="A18" s="4" t="inlineStr">
        <is>
          <t>Total liabilities and stockholders' equity</t>
        </is>
      </c>
      <c r="D18" s="6" t="n">
        <v>4344321</v>
      </c>
    </row>
    <row r="19">
      <c r="A19" s="4" t="inlineStr">
        <is>
          <t>Restatement Adjustment [Member]</t>
        </is>
      </c>
    </row>
    <row r="20">
      <c r="A20" s="4" t="inlineStr">
        <is>
          <t>Deferred tax assets, net</t>
        </is>
      </c>
      <c r="D20" s="6" t="n">
        <v>32569</v>
      </c>
    </row>
    <row r="21">
      <c r="A21" s="4" t="inlineStr">
        <is>
          <t>Total assets</t>
        </is>
      </c>
      <c r="D21" s="6" t="n">
        <v>32569</v>
      </c>
    </row>
    <row r="22">
      <c r="A22" s="4" t="inlineStr">
        <is>
          <t>Income tax payable</t>
        </is>
      </c>
      <c r="D22" s="6" t="n">
        <v>-59491</v>
      </c>
    </row>
    <row r="23">
      <c r="A23" s="4" t="inlineStr">
        <is>
          <t>Deferred revenue-current portion</t>
        </is>
      </c>
      <c r="D23" s="6" t="n">
        <v>960784</v>
      </c>
    </row>
    <row r="24">
      <c r="A24" s="4" t="inlineStr">
        <is>
          <t>Total liabilities</t>
        </is>
      </c>
      <c r="D24" s="6" t="n">
        <v>901293</v>
      </c>
    </row>
    <row r="25">
      <c r="A25" s="4" t="inlineStr">
        <is>
          <t>Retained earnings</t>
        </is>
      </c>
      <c r="D25" s="6" t="n">
        <v>-868724</v>
      </c>
    </row>
    <row r="26">
      <c r="A26" s="4" t="inlineStr">
        <is>
          <t>Total stockholders' equity</t>
        </is>
      </c>
      <c r="D26" s="6" t="n">
        <v>-868724</v>
      </c>
    </row>
    <row r="27">
      <c r="A27" s="4" t="inlineStr">
        <is>
          <t>Total liabilities and stockholders' equity</t>
        </is>
      </c>
      <c r="D27" s="5" t="n">
        <v>325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20. Restatement of previously issued financial statements (Details - Income Statement) - USD ($)</t>
        </is>
      </c>
      <c r="B1" s="2" t="inlineStr">
        <is>
          <t>3 Months Ended</t>
        </is>
      </c>
      <c r="C1" s="2" t="inlineStr">
        <is>
          <t>9 Months Ended</t>
        </is>
      </c>
      <c r="D1" s="2" t="inlineStr">
        <is>
          <t>12 Months Ended</t>
        </is>
      </c>
    </row>
    <row r="2">
      <c r="B2" s="2" t="inlineStr">
        <is>
          <t>Sep. 30, 2019</t>
        </is>
      </c>
      <c r="C2" s="2" t="inlineStr">
        <is>
          <t>Sep. 30, 2019</t>
        </is>
      </c>
      <c r="D2" s="2" t="inlineStr">
        <is>
          <t>Dec. 31, 2020</t>
        </is>
      </c>
      <c r="E2" s="2" t="inlineStr">
        <is>
          <t>Dec. 31, 2019</t>
        </is>
      </c>
    </row>
    <row r="3">
      <c r="A3" s="4" t="inlineStr">
        <is>
          <t>Net sales</t>
        </is>
      </c>
      <c r="B3" s="5" t="n">
        <v>50180</v>
      </c>
      <c r="C3" s="5" t="n">
        <v>72916</v>
      </c>
    </row>
    <row r="4">
      <c r="A4" s="4" t="inlineStr">
        <is>
          <t>Income (Loss) before income taxes</t>
        </is>
      </c>
      <c r="B4" s="6" t="n">
        <v>-149787</v>
      </c>
      <c r="C4" s="6" t="n">
        <v>-474852</v>
      </c>
      <c r="D4" s="5" t="n">
        <v>-681847</v>
      </c>
      <c r="E4" s="5" t="n">
        <v>-1415311</v>
      </c>
    </row>
    <row r="5">
      <c r="A5" s="4" t="inlineStr">
        <is>
          <t>Income tax (expense) benefit</t>
        </is>
      </c>
      <c r="B5" s="6" t="n">
        <v>67954</v>
      </c>
      <c r="C5" s="6" t="n">
        <v>92902</v>
      </c>
      <c r="D5" s="6" t="n">
        <v>-42777</v>
      </c>
      <c r="E5" s="6" t="n">
        <v>-89968</v>
      </c>
    </row>
    <row r="6">
      <c r="A6" s="4" t="inlineStr">
        <is>
          <t>Net income (loss)</t>
        </is>
      </c>
      <c r="B6" s="6" t="n">
        <v>-81833</v>
      </c>
      <c r="C6" s="6" t="n">
        <v>-381950</v>
      </c>
      <c r="D6" s="6" t="n">
        <v>-639070</v>
      </c>
      <c r="E6" s="6" t="n">
        <v>-1325343</v>
      </c>
    </row>
    <row r="7">
      <c r="A7" s="4" t="inlineStr">
        <is>
          <t>Net income (loss) attributable to the Company</t>
        </is>
      </c>
      <c r="B7" s="6" t="n">
        <v>-76320</v>
      </c>
      <c r="C7" s="6" t="n">
        <v>-371994</v>
      </c>
      <c r="D7" s="6" t="n">
        <v>-632365</v>
      </c>
      <c r="E7" s="6" t="n">
        <v>-1256752</v>
      </c>
    </row>
    <row r="8">
      <c r="A8" s="4" t="inlineStr">
        <is>
          <t>Total comprehensive income (loss)</t>
        </is>
      </c>
      <c r="B8" s="5" t="n">
        <v>-134034</v>
      </c>
      <c r="C8" s="5" t="n">
        <v>-440914</v>
      </c>
      <c r="D8" s="5" t="n">
        <v>-600785</v>
      </c>
      <c r="E8" s="5" t="n">
        <v>-1276594</v>
      </c>
    </row>
    <row r="9">
      <c r="A9" s="4" t="inlineStr">
        <is>
          <t>Earnings (losses) per share - Basic</t>
        </is>
      </c>
      <c r="B9" s="8" t="n">
        <v>-0.0062</v>
      </c>
      <c r="C9" s="8" t="n">
        <v>-0.0301</v>
      </c>
      <c r="D9" s="8" t="n">
        <v>-0.0538</v>
      </c>
      <c r="E9" s="8" t="n">
        <v>-0.1017</v>
      </c>
    </row>
    <row r="10">
      <c r="A10" s="4" t="inlineStr">
        <is>
          <t>Earnings (losses) per share - Diluted</t>
        </is>
      </c>
      <c r="B10" s="8" t="n">
        <v>-0.0062</v>
      </c>
      <c r="C10" s="8" t="n">
        <v>-0.0301</v>
      </c>
      <c r="D10" s="8" t="n">
        <v>-0.0538</v>
      </c>
      <c r="E10" s="8" t="n">
        <v>-0.1017</v>
      </c>
    </row>
    <row r="11">
      <c r="A11" s="4" t="inlineStr">
        <is>
          <t>Weighted average number of common shares outstanding - Basic</t>
        </is>
      </c>
      <c r="B11" s="6" t="n">
        <v>12354200</v>
      </c>
      <c r="C11" s="6" t="n">
        <v>12352881</v>
      </c>
      <c r="D11" s="6" t="n">
        <v>11752447</v>
      </c>
      <c r="E11" s="6" t="n">
        <v>12353227</v>
      </c>
    </row>
    <row r="12">
      <c r="A12" s="4" t="inlineStr">
        <is>
          <t>Weighted average number of common shares outstanding - Diluted</t>
        </is>
      </c>
      <c r="B12" s="6" t="n">
        <v>12354200</v>
      </c>
      <c r="C12" s="6" t="n">
        <v>12352881</v>
      </c>
      <c r="D12" s="6" t="n">
        <v>11752447</v>
      </c>
      <c r="E12" s="6" t="n">
        <v>12353227</v>
      </c>
    </row>
    <row r="13">
      <c r="A13" s="4" t="inlineStr">
        <is>
          <t>Scenario Previously Reported [Member]</t>
        </is>
      </c>
    </row>
    <row r="14">
      <c r="A14" s="4" t="inlineStr">
        <is>
          <t>Net sales</t>
        </is>
      </c>
      <c r="B14" s="5" t="n">
        <v>1010964</v>
      </c>
      <c r="C14" s="5" t="n">
        <v>1033700</v>
      </c>
    </row>
    <row r="15">
      <c r="A15" s="4" t="inlineStr">
        <is>
          <t>Income (Loss) before income taxes</t>
        </is>
      </c>
      <c r="B15" s="6" t="n">
        <v>810997</v>
      </c>
      <c r="C15" s="6" t="n">
        <v>485932</v>
      </c>
    </row>
    <row r="16">
      <c r="A16" s="4" t="inlineStr">
        <is>
          <t>Income tax (expense) benefit</t>
        </is>
      </c>
      <c r="B16" s="6" t="n">
        <v>-24106</v>
      </c>
      <c r="C16" s="6" t="n">
        <v>842</v>
      </c>
    </row>
    <row r="17">
      <c r="A17" s="4" t="inlineStr">
        <is>
          <t>Net income (loss)</t>
        </is>
      </c>
      <c r="B17" s="6" t="n">
        <v>786891</v>
      </c>
      <c r="C17" s="6" t="n">
        <v>486774</v>
      </c>
    </row>
    <row r="18">
      <c r="A18" s="4" t="inlineStr">
        <is>
          <t>Net income (loss) attributable to the Company</t>
        </is>
      </c>
      <c r="B18" s="6" t="n">
        <v>792404</v>
      </c>
      <c r="C18" s="6" t="n">
        <v>496730</v>
      </c>
    </row>
    <row r="19">
      <c r="A19" s="4" t="inlineStr">
        <is>
          <t>Total comprehensive income (loss)</t>
        </is>
      </c>
      <c r="B19" s="5" t="n">
        <v>734690</v>
      </c>
      <c r="C19" s="5" t="n">
        <v>427810</v>
      </c>
    </row>
    <row r="20">
      <c r="A20" s="4" t="inlineStr">
        <is>
          <t>Earnings (losses) per share - Basic</t>
        </is>
      </c>
      <c r="B20" s="8" t="n">
        <v>0.0641</v>
      </c>
      <c r="C20" s="8" t="n">
        <v>0.0402</v>
      </c>
    </row>
    <row r="21">
      <c r="A21" s="4" t="inlineStr">
        <is>
          <t>Earnings (losses) per share - Diluted</t>
        </is>
      </c>
      <c r="B21" s="8" t="n">
        <v>0.0453</v>
      </c>
      <c r="C21" s="8" t="n">
        <v>0.0324</v>
      </c>
    </row>
    <row r="22">
      <c r="A22" s="4" t="inlineStr">
        <is>
          <t>Weighted average number of common shares outstanding - Basic</t>
        </is>
      </c>
      <c r="B22" s="6" t="n">
        <v>12354200</v>
      </c>
      <c r="C22" s="6" t="n">
        <v>12352881</v>
      </c>
    </row>
    <row r="23">
      <c r="A23" s="4" t="inlineStr">
        <is>
          <t>Weighted average number of common shares outstanding - Diluted</t>
        </is>
      </c>
      <c r="B23" s="6" t="n">
        <v>17496357</v>
      </c>
      <c r="C23" s="6" t="n">
        <v>15323673</v>
      </c>
    </row>
    <row r="24">
      <c r="A24" s="4" t="inlineStr">
        <is>
          <t>Restatement Adjustment [Member]</t>
        </is>
      </c>
    </row>
    <row r="25">
      <c r="A25" s="4" t="inlineStr">
        <is>
          <t>Net sales</t>
        </is>
      </c>
      <c r="B25" s="5" t="n">
        <v>-960784</v>
      </c>
      <c r="C25" s="5" t="n">
        <v>-960784</v>
      </c>
    </row>
    <row r="26">
      <c r="A26" s="4" t="inlineStr">
        <is>
          <t>Income (Loss) before income taxes</t>
        </is>
      </c>
      <c r="B26" s="6" t="n">
        <v>-960784</v>
      </c>
      <c r="C26" s="6" t="n">
        <v>-960784</v>
      </c>
    </row>
    <row r="27">
      <c r="A27" s="4" t="inlineStr">
        <is>
          <t>Income tax (expense) benefit</t>
        </is>
      </c>
      <c r="B27" s="6" t="n">
        <v>92060</v>
      </c>
      <c r="C27" s="6" t="n">
        <v>92060</v>
      </c>
    </row>
    <row r="28">
      <c r="A28" s="4" t="inlineStr">
        <is>
          <t>Net income (loss)</t>
        </is>
      </c>
      <c r="B28" s="6" t="n">
        <v>-868724</v>
      </c>
      <c r="C28" s="6" t="n">
        <v>-868724</v>
      </c>
    </row>
    <row r="29">
      <c r="A29" s="4" t="inlineStr">
        <is>
          <t>Net income (loss) attributable to the Company</t>
        </is>
      </c>
      <c r="B29" s="6" t="n">
        <v>-868724</v>
      </c>
      <c r="C29" s="6" t="n">
        <v>-868724</v>
      </c>
    </row>
    <row r="30">
      <c r="A30" s="4" t="inlineStr">
        <is>
          <t>Total comprehensive income (loss)</t>
        </is>
      </c>
      <c r="B30" s="5" t="n">
        <v>-868724</v>
      </c>
      <c r="C30" s="5" t="n">
        <v>-868724</v>
      </c>
    </row>
    <row r="31">
      <c r="A31" s="4" t="inlineStr">
        <is>
          <t>Earnings (losses) per share - Basic</t>
        </is>
      </c>
      <c r="B31" s="8" t="n">
        <v>-0.0703</v>
      </c>
      <c r="C31" s="8" t="n">
        <v>-0.0703</v>
      </c>
    </row>
    <row r="32">
      <c r="A32" s="4" t="inlineStr">
        <is>
          <t>Earnings (losses) per share - Diluted</t>
        </is>
      </c>
      <c r="B32" s="8" t="n">
        <v>-0.0515</v>
      </c>
      <c r="C32" s="8" t="n">
        <v>-0.0625</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20. Restatement of previously issued financial statements (Details - Cash Flow) - USD ($)</t>
        </is>
      </c>
      <c r="B1" s="2" t="inlineStr">
        <is>
          <t>3 Months Ended</t>
        </is>
      </c>
      <c r="C1" s="2" t="inlineStr">
        <is>
          <t>9 Months Ended</t>
        </is>
      </c>
      <c r="D1" s="2" t="inlineStr">
        <is>
          <t>12 Months Ended</t>
        </is>
      </c>
    </row>
    <row r="2">
      <c r="B2" s="2" t="inlineStr">
        <is>
          <t>Sep. 30, 2019</t>
        </is>
      </c>
      <c r="C2" s="2" t="inlineStr">
        <is>
          <t>Sep. 30, 2019</t>
        </is>
      </c>
      <c r="D2" s="2" t="inlineStr">
        <is>
          <t>Dec. 31, 2020</t>
        </is>
      </c>
      <c r="E2" s="2" t="inlineStr">
        <is>
          <t>Dec. 31, 2019</t>
        </is>
      </c>
    </row>
    <row r="3">
      <c r="A3" s="4" t="inlineStr">
        <is>
          <t>Net income (loss)</t>
        </is>
      </c>
      <c r="B3" s="5" t="n">
        <v>-81833</v>
      </c>
      <c r="C3" s="5" t="n">
        <v>-381950</v>
      </c>
      <c r="D3" s="5" t="n">
        <v>-639070</v>
      </c>
      <c r="E3" s="5" t="n">
        <v>-1325343</v>
      </c>
    </row>
    <row r="4">
      <c r="A4" s="4" t="inlineStr">
        <is>
          <t>Deferred income tax</t>
        </is>
      </c>
      <c r="C4" s="6" t="n">
        <v>-92903</v>
      </c>
      <c r="D4" s="6" t="n">
        <v>-73150</v>
      </c>
      <c r="E4" s="6" t="n">
        <v>89968</v>
      </c>
    </row>
    <row r="5">
      <c r="A5" s="4" t="inlineStr">
        <is>
          <t>Income tax payable</t>
        </is>
      </c>
      <c r="C5" s="6" t="n">
        <v>-5475</v>
      </c>
      <c r="D5" s="6" t="n">
        <v>-629676</v>
      </c>
      <c r="E5" s="6" t="n">
        <v>-5441</v>
      </c>
    </row>
    <row r="6">
      <c r="A6" s="4" t="inlineStr">
        <is>
          <t>Deferred revenue</t>
        </is>
      </c>
      <c r="C6" s="6" t="n">
        <v>927084</v>
      </c>
      <c r="D6" s="6" t="n">
        <v>-395751</v>
      </c>
      <c r="E6" s="6" t="n">
        <v>290119</v>
      </c>
    </row>
    <row r="7">
      <c r="A7" s="4" t="inlineStr">
        <is>
          <t>Net cash provided by (used in) operating activities</t>
        </is>
      </c>
      <c r="C7" s="6" t="n">
        <v>309229</v>
      </c>
      <c r="D7" s="6" t="n">
        <v>-129824</v>
      </c>
      <c r="E7" s="6" t="n">
        <v>266825</v>
      </c>
    </row>
    <row r="8">
      <c r="A8" s="4" t="inlineStr">
        <is>
          <t>Effect of exchange rate changes on cash and cash equivalents</t>
        </is>
      </c>
      <c r="C8" s="6" t="n">
        <v>1250</v>
      </c>
      <c r="D8" s="6" t="n">
        <v>136394</v>
      </c>
      <c r="E8" s="6" t="n">
        <v>-908</v>
      </c>
    </row>
    <row r="9">
      <c r="A9" s="4" t="inlineStr">
        <is>
          <t>Net increase in cash and cash equivalents</t>
        </is>
      </c>
      <c r="C9" s="6" t="n">
        <v>12541</v>
      </c>
      <c r="D9" s="6" t="n">
        <v>994992</v>
      </c>
      <c r="E9" s="6" t="n">
        <v>21332</v>
      </c>
    </row>
    <row r="10">
      <c r="A10" s="4" t="inlineStr">
        <is>
          <t>Cash and cash equivalents at beginning of year</t>
        </is>
      </c>
      <c r="C10" s="6" t="n">
        <v>7207</v>
      </c>
      <c r="D10" s="6" t="n">
        <v>28539</v>
      </c>
      <c r="E10" s="6" t="n">
        <v>7207</v>
      </c>
    </row>
    <row r="11">
      <c r="A11" s="4" t="inlineStr">
        <is>
          <t>Cash and cash equivalents at end of year</t>
        </is>
      </c>
      <c r="B11" s="6" t="n">
        <v>19748</v>
      </c>
      <c r="C11" s="6" t="n">
        <v>19748</v>
      </c>
      <c r="D11" s="5" t="n">
        <v>1023531</v>
      </c>
      <c r="E11" s="6" t="n">
        <v>28539</v>
      </c>
    </row>
    <row r="12">
      <c r="A12" s="4" t="inlineStr">
        <is>
          <t>Scenario Previously Reported [Member]</t>
        </is>
      </c>
    </row>
    <row r="13">
      <c r="A13" s="4" t="inlineStr">
        <is>
          <t>Net income (loss)</t>
        </is>
      </c>
      <c r="B13" s="6" t="n">
        <v>786891</v>
      </c>
      <c r="C13" s="6" t="n">
        <v>486774</v>
      </c>
    </row>
    <row r="14">
      <c r="A14" s="4" t="inlineStr">
        <is>
          <t>Deferred income tax</t>
        </is>
      </c>
      <c r="C14" s="6" t="n">
        <v>-28442</v>
      </c>
    </row>
    <row r="15">
      <c r="A15" s="4" t="inlineStr">
        <is>
          <t>Income tax payable</t>
        </is>
      </c>
      <c r="C15" s="6" t="n">
        <v>55930</v>
      </c>
    </row>
    <row r="16">
      <c r="A16" s="4" t="inlineStr">
        <is>
          <t>Deferred revenue</t>
        </is>
      </c>
      <c r="C16" s="6" t="n">
        <v>-65591</v>
      </c>
    </row>
    <row r="17">
      <c r="A17" s="4" t="inlineStr">
        <is>
          <t>Net cash provided by (used in) operating activities</t>
        </is>
      </c>
      <c r="C17" s="6" t="n">
        <v>308185</v>
      </c>
    </row>
    <row r="18">
      <c r="A18" s="4" t="inlineStr">
        <is>
          <t>Effect of exchange rate changes on cash and cash equivalents</t>
        </is>
      </c>
      <c r="C18" s="6" t="n">
        <v>2294</v>
      </c>
    </row>
    <row r="19">
      <c r="A19" s="4" t="inlineStr">
        <is>
          <t>Net increase in cash and cash equivalents</t>
        </is>
      </c>
      <c r="C19" s="6" t="n">
        <v>12541</v>
      </c>
    </row>
    <row r="20">
      <c r="A20" s="4" t="inlineStr">
        <is>
          <t>Cash and cash equivalents at beginning of year</t>
        </is>
      </c>
      <c r="C20" s="6" t="n">
        <v>7207</v>
      </c>
      <c r="E20" s="6" t="n">
        <v>7207</v>
      </c>
    </row>
    <row r="21">
      <c r="A21" s="4" t="inlineStr">
        <is>
          <t>Cash and cash equivalents at end of year</t>
        </is>
      </c>
      <c r="B21" s="6" t="n">
        <v>19748</v>
      </c>
      <c r="C21" s="6" t="n">
        <v>19748</v>
      </c>
    </row>
    <row r="22">
      <c r="A22" s="4" t="inlineStr">
        <is>
          <t>Restatement Adjustment [Member]</t>
        </is>
      </c>
    </row>
    <row r="23">
      <c r="A23" s="4" t="inlineStr">
        <is>
          <t>Net income (loss)</t>
        </is>
      </c>
      <c r="B23" s="6" t="n">
        <v>-868724</v>
      </c>
      <c r="C23" s="6" t="n">
        <v>-868724</v>
      </c>
    </row>
    <row r="24">
      <c r="A24" s="4" t="inlineStr">
        <is>
          <t>Deferred income tax</t>
        </is>
      </c>
      <c r="C24" s="6" t="n">
        <v>-64461</v>
      </c>
    </row>
    <row r="25">
      <c r="A25" s="4" t="inlineStr">
        <is>
          <t>Income tax payable</t>
        </is>
      </c>
      <c r="C25" s="6" t="n">
        <v>-61405</v>
      </c>
    </row>
    <row r="26">
      <c r="A26" s="4" t="inlineStr">
        <is>
          <t>Deferred revenue</t>
        </is>
      </c>
      <c r="C26" s="6" t="n">
        <v>992675</v>
      </c>
    </row>
    <row r="27">
      <c r="A27" s="4" t="inlineStr">
        <is>
          <t>Net cash provided by (used in) operating activities</t>
        </is>
      </c>
      <c r="C27" s="6" t="n">
        <v>1044</v>
      </c>
    </row>
    <row r="28">
      <c r="A28" s="4" t="inlineStr">
        <is>
          <t>Effect of exchange rate changes on cash and cash equivalents</t>
        </is>
      </c>
      <c r="C28" s="6" t="n">
        <v>-1044</v>
      </c>
    </row>
    <row r="29">
      <c r="A29" s="4" t="inlineStr">
        <is>
          <t>Net increase in cash and cash equivalents</t>
        </is>
      </c>
      <c r="C29" s="6" t="n">
        <v>0</v>
      </c>
    </row>
    <row r="30">
      <c r="A30" s="4" t="inlineStr">
        <is>
          <t>Cash and cash equivalents at beginning of year</t>
        </is>
      </c>
      <c r="C30" s="6" t="n">
        <v>0</v>
      </c>
      <c r="E30" s="5" t="n">
        <v>0</v>
      </c>
    </row>
    <row r="31">
      <c r="A31" s="4" t="inlineStr">
        <is>
          <t>Cash and cash equivalents at end of year</t>
        </is>
      </c>
      <c r="B31" s="5" t="n">
        <v>0</v>
      </c>
      <c r="C31" s="5" t="n">
        <v>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21. Business Combination (Details - XFC) - USD ($)</t>
        </is>
      </c>
      <c r="B1" s="2" t="inlineStr">
        <is>
          <t>Dec. 31, 2020</t>
        </is>
      </c>
      <c r="C1" s="2" t="inlineStr">
        <is>
          <t>Dec. 31, 2019</t>
        </is>
      </c>
    </row>
    <row r="2">
      <c r="A2" s="4" t="inlineStr">
        <is>
          <t>Goodwill</t>
        </is>
      </c>
      <c r="B2" s="5" t="n">
        <v>332040</v>
      </c>
      <c r="C2" s="5" t="n">
        <v>0</v>
      </c>
    </row>
    <row r="3">
      <c r="A3" s="4" t="inlineStr">
        <is>
          <t>XFC [Member]</t>
        </is>
      </c>
    </row>
    <row r="4">
      <c r="A4" s="4" t="inlineStr">
        <is>
          <t>Cash and bank balance</t>
        </is>
      </c>
      <c r="B4" s="6" t="n">
        <v>857555</v>
      </c>
    </row>
    <row r="5">
      <c r="A5" s="4" t="inlineStr">
        <is>
          <t>Trade receivables</t>
        </is>
      </c>
      <c r="B5" s="6" t="n">
        <v>318487</v>
      </c>
    </row>
    <row r="6">
      <c r="A6" s="4" t="inlineStr">
        <is>
          <t>Inventory</t>
        </is>
      </c>
      <c r="B6" s="6" t="n">
        <v>1608301</v>
      </c>
    </row>
    <row r="7">
      <c r="A7" s="4" t="inlineStr">
        <is>
          <t>Prepaid expenses and other current assets</t>
        </is>
      </c>
      <c r="B7" s="6" t="n">
        <v>877809</v>
      </c>
    </row>
    <row r="8">
      <c r="A8" s="4" t="inlineStr">
        <is>
          <t>Plant and equipment, net</t>
        </is>
      </c>
      <c r="B8" s="6" t="n">
        <v>50567</v>
      </c>
    </row>
    <row r="9">
      <c r="A9" s="4" t="inlineStr">
        <is>
          <t>Other non-current assets</t>
        </is>
      </c>
      <c r="B9" s="6" t="n">
        <v>458392</v>
      </c>
    </row>
    <row r="10">
      <c r="A10" s="4" t="inlineStr">
        <is>
          <t>Notes payable</t>
        </is>
      </c>
      <c r="B10" s="6" t="n">
        <v>-187447</v>
      </c>
    </row>
    <row r="11">
      <c r="A11" s="4" t="inlineStr">
        <is>
          <t>Bank borrowing</t>
        </is>
      </c>
      <c r="B11" s="6" t="n">
        <v>-532824</v>
      </c>
    </row>
    <row r="12">
      <c r="A12" s="4" t="inlineStr">
        <is>
          <t>Other payables and accrued liabilities</t>
        </is>
      </c>
      <c r="B12" s="6" t="n">
        <v>-55917</v>
      </c>
    </row>
    <row r="13">
      <c r="A13" s="4" t="inlineStr">
        <is>
          <t>Income tax payable</t>
        </is>
      </c>
      <c r="B13" s="6" t="n">
        <v>-285186</v>
      </c>
    </row>
    <row r="14">
      <c r="A14" s="4" t="inlineStr">
        <is>
          <t>Advance receipts</t>
        </is>
      </c>
      <c r="B14" s="6" t="n">
        <v>-1285777</v>
      </c>
    </row>
    <row r="15">
      <c r="A15" s="4" t="inlineStr">
        <is>
          <t>Goodwill</t>
        </is>
      </c>
      <c r="B15" s="6" t="n">
        <v>332040</v>
      </c>
    </row>
    <row r="16">
      <c r="A16" s="4" t="inlineStr">
        <is>
          <t>Net assets acquired</t>
        </is>
      </c>
      <c r="B16" s="5" t="n">
        <v>215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21. Business Combination (Details - GZ WFH) - GZ WFH [Member]</t>
        </is>
      </c>
      <c r="B1" s="2" t="inlineStr">
        <is>
          <t>Oct. 08, 2020USD ($)</t>
        </is>
      </c>
    </row>
    <row r="2">
      <c r="A2" s="4" t="inlineStr">
        <is>
          <t>Cash and bank balance</t>
        </is>
      </c>
      <c r="B2" s="5" t="n">
        <v>3974</v>
      </c>
    </row>
    <row r="3">
      <c r="A3" s="4" t="inlineStr">
        <is>
          <t>Trade receivables</t>
        </is>
      </c>
      <c r="B3" s="6" t="n">
        <v>1534961</v>
      </c>
    </row>
    <row r="4">
      <c r="A4" s="4" t="inlineStr">
        <is>
          <t>Inventory</t>
        </is>
      </c>
      <c r="B4" s="6" t="n">
        <v>295960</v>
      </c>
    </row>
    <row r="5">
      <c r="A5" s="4" t="inlineStr">
        <is>
          <t>Prepaid expenses and other current assets</t>
        </is>
      </c>
      <c r="B5" s="6" t="n">
        <v>143819</v>
      </c>
    </row>
    <row r="6">
      <c r="A6" s="4" t="inlineStr">
        <is>
          <t>Plant and equipment, net</t>
        </is>
      </c>
      <c r="B6" s="6" t="n">
        <v>703412</v>
      </c>
    </row>
    <row r="7">
      <c r="A7" s="4" t="inlineStr">
        <is>
          <t>Advance to suppliers</t>
        </is>
      </c>
      <c r="B7" s="6" t="n">
        <v>3996</v>
      </c>
    </row>
    <row r="8">
      <c r="A8" s="4" t="inlineStr">
        <is>
          <t>Deferred tax assets, net</t>
        </is>
      </c>
      <c r="B8" s="6" t="n">
        <v>121675</v>
      </c>
    </row>
    <row r="9">
      <c r="A9" s="4" t="inlineStr">
        <is>
          <t>Accounts payable</t>
        </is>
      </c>
      <c r="B9" s="6" t="n">
        <v>-264622</v>
      </c>
    </row>
    <row r="10">
      <c r="A10" s="4" t="inlineStr">
        <is>
          <t>Other payables and accrued liabilities</t>
        </is>
      </c>
      <c r="B10" s="6" t="n">
        <v>-312562</v>
      </c>
    </row>
    <row r="11">
      <c r="A11" s="4" t="inlineStr">
        <is>
          <t>Advance from customers</t>
        </is>
      </c>
      <c r="B11" s="6" t="n">
        <v>-637455</v>
      </c>
    </row>
    <row r="12">
      <c r="A12" s="4" t="inlineStr">
        <is>
          <t>Income tax payable</t>
        </is>
      </c>
      <c r="B12" s="6" t="n">
        <v>-629666</v>
      </c>
    </row>
    <row r="13">
      <c r="A13" s="4" t="inlineStr">
        <is>
          <t>Due to related parties</t>
        </is>
      </c>
      <c r="B13" s="6" t="n">
        <v>-414583</v>
      </c>
    </row>
    <row r="14">
      <c r="A14" s="4" t="inlineStr">
        <is>
          <t>Net assets acquired</t>
        </is>
      </c>
      <c r="B14" s="6" t="n">
        <v>548909</v>
      </c>
    </row>
    <row r="15">
      <c r="A15" s="4" t="inlineStr">
        <is>
          <t>Consideration received</t>
        </is>
      </c>
      <c r="B15" s="6" t="n">
        <v>-4750</v>
      </c>
    </row>
    <row r="16">
      <c r="A16" s="4" t="inlineStr">
        <is>
          <t>Non-controlling interest</t>
        </is>
      </c>
      <c r="B16" s="6" t="n">
        <v>-21868</v>
      </c>
    </row>
    <row r="17">
      <c r="A17" s="4" t="inlineStr">
        <is>
          <t>Cumulative exchange difference from translation of foreign operations</t>
        </is>
      </c>
      <c r="B17" s="6" t="n">
        <v>-62174</v>
      </c>
    </row>
    <row r="18">
      <c r="A18" s="4" t="inlineStr">
        <is>
          <t>Loss on disposal of subsidiary</t>
        </is>
      </c>
      <c r="B18" s="5" t="n">
        <v>4601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Summary of Significant Accounting Policy</t>
        </is>
      </c>
      <c r="B1" s="2" t="inlineStr">
        <is>
          <t>12 Months Ended</t>
        </is>
      </c>
    </row>
    <row r="2">
      <c r="B2" s="2" t="inlineStr">
        <is>
          <t>Dec. 31, 2020</t>
        </is>
      </c>
    </row>
    <row r="3">
      <c r="A3" s="3" t="inlineStr">
        <is>
          <t>Accounting Policies [Abstract]</t>
        </is>
      </c>
    </row>
    <row r="4">
      <c r="A4" s="4" t="inlineStr">
        <is>
          <t>Summary of Significant Accounting Policy</t>
        </is>
      </c>
      <c r="B4" s="4" t="inlineStr">
        <is>
          <t>Note
3 SUMMARY OF SIGNIFICANT ACCOUNTING POLICY 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interim financial information. The
consolidated financial statements included the financial statements of all subsidiaries and the VIE of the Company. All transactions
and balances between the Company and its subsidiary and VIE have been eliminated in consolidation. Reclassification
Certain
prior period amounts have been reclassified to conform with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Cuts and Jobs Act (the “Act”) and the assessment
of deferred tax assets or liabilities. These estimates are often based on complex judgments and assumptions that management believes
to be reasonable but are inherently uncertain and unpredictable. Actual results could differ from these estimate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s 96.44% of the Company's total revenue during the years ended December 31, 2020. There was one customer
who represents 87.55% of the Company's total revenue during the years ended December 31, 2019. The
following table sets forth a summary of single customers who represent 10% or more of the Company’s total accounts receivable,
net:
December
31, December
31,
Percentage of the Company’s
accounts receivable
Customer A - 38.97%
Customer B - 32.24%
Customer C - 28.79%
Customer D 26.33% -
Customer E 73,67% -
100.00% 100.00% The
following table sets forth a summary of single suppliers who represent 10% or more of the Company’s total purchase:
For
the years ended December 31,
2020 2019
Percentage of the Company’s
purchase
Supplier A - 50.50%
Supplier B - 41.58%
Supplier C 100% -
100% 92.08%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As
of December 31, 2020 and 2019, there are no assets or liabilities that are measured and reported at fair value on a recurring basis. Cash
and Cash Equivalents Cash
and cash equivalents include all cash on hand and cash in bank with no restrictions. The balance of cash as of December 31, 2020 and
2019 were $1,023,531 and $28,539, respectively. 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Useful
life
Leasehold improvements Shorter of the
remaining lease terms and estimated useful lives
Furniture and fixture 5 years
Equipment 3 years
Vehicle 5 years Upon
sale or disposal, the applicable amounts of asset cost and accumulated depreciation are removed from the accounts and the net amount
less proceeds from disposal is charged or credited to income. Goodwill Goodwill
is recorded as the difference between the aggregate consideration in a business combination and the fair value of the acquired net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0 and 2019. Intangible
Assets, Net The
intangible assets are a series of software that are surveillance app connecting smart phones, achieving smart fish farming. It reports
a real time data of water in our fish farming tanks, such as temperature, PH value, and dissolved oxygen, to the smart phones of fish
farmers, helping fish farmers to understand the water condition in a timely manner. Intangible
assets are stated at cost less accumulated amortization and impairment losses. Intangible assets are amortized over estimated useful
lives, and are reviewed annually for impairment. The estimated useful life of the intangible assets is 5 years.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has early adopted ASU 2014-09, Revenue from Contracts with Customers (Topic 606) and all subsequent ASUs that modified AS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Cost
of Sales Cost
of sales consists primarily of material costs, labor costs, depreciation, and related expenses, which are directly attributable to the
production of the product. Write-down of inventories to lower of cost or net realizable value is also recorded in cost of sales.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our existing lease arrangement. The adoption of the new lease standard does not have a material impact on our consolidated income
statement or our consolidated statement of cash flow.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19 and 2018, and the Company has no accrued interest
or penalties related to uncertain tax positions. The company does not believe that the unrecognized tax benefits will change over the
next twelve months. 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0 and 2019 are 6.5249 and 6.9630, respectively. The annual average exchange rates for the year ended December
31, 2020 and 2019 are 6.8996 and 6.8937, respectively. (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Recent
Accounting Pronouncements Recently
Adopted Accounting Standards Adoption
of ASC Topic 606, “Revenue from Contracts with Customers ASU
2018-13.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re was no impact of the
standard on the Company’s consolidated financial statements. Accounting
Pronouncements Issued But Not Yet Adopted ASU
2019-12.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The guidance is effective for
calendar year-end public entities on January 1, 2021 and other entities on January 1, 2022. The Company is evaluating the impact of this
guidance on it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3:28:19Z</dcterms:created>
  <dcterms:modified xmlns:dcterms="http://purl.org/dc/terms/" xmlns:xsi="http://www.w3.org/2001/XMLSchema-instance" xsi:type="dcterms:W3CDTF">2021-04-15T13:28:19Z</dcterms:modified>
</cp:coreProperties>
</file>